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COMPREHENSIVE STAT" sheetId="4" r:id="rId4"/>
    <s:sheet name="CONSOLIDATED COMPREHENSIVE STA5" sheetId="5" r:id="rId5"/>
    <s:sheet name="CONSOLIDATED STATEMENTS OF CHAN" sheetId="6" r:id="rId6"/>
    <s:sheet name="CONSOLIDATED STATEMENTS OF CASH" sheetId="7" r:id="rId7"/>
    <s:sheet name="ORGANIZATION AND BUSINESS" sheetId="8" r:id="rId8"/>
    <s:sheet name="SUMMARY OF SIGNIFICANT ACCOUNTI" sheetId="9" r:id="rId9"/>
    <s:sheet name="INVENTORIES" sheetId="10" r:id="rId10"/>
    <s:sheet name="STOCK-BASED COMPENSATION" sheetId="11" r:id="rId11"/>
    <s:sheet name="ROYALTIES" sheetId="12" r:id="rId12"/>
    <s:sheet name="NOTES PAYABLE" sheetId="13" r:id="rId13"/>
    <s:sheet name="SHAREHOLDERS' EQUITY" sheetId="14" r:id="rId14"/>
    <s:sheet name="BASIC AND DILUTED LOSS PER SHAR" sheetId="15" r:id="rId15"/>
    <s:sheet name="RELATED PARTY TRANSACTIONS" sheetId="16" r:id="rId16"/>
    <s:sheet name="COMMITMENTS" sheetId="17" r:id="rId17"/>
    <s:sheet name="LONG-LIVED ASSETS" sheetId="18" r:id="rId18"/>
    <s:sheet name="INCOME TAXES" sheetId="19" r:id="rId19"/>
    <s:sheet name="EMPLOYEE BENEFIT PLANS" sheetId="20" r:id="rId20"/>
    <s:sheet name="CONCENTRATIONS OF RISK" sheetId="21" r:id="rId21"/>
    <s:sheet name="SUBSEQUENT EVENTS" sheetId="22" r:id="rId22"/>
    <s:sheet name="SUMMARY OF SIGNIFICANT ACCOUN23" sheetId="23" r:id="rId23"/>
    <s:sheet name="INVENTORIES (Tables)" sheetId="24" r:id="rId24"/>
    <s:sheet name="STOCK-BASED COMPENSATION (Table" sheetId="25" r:id="rId25"/>
    <s:sheet name="NOTES PAYABLE (Tables)" sheetId="26" r:id="rId26"/>
    <s:sheet name="BASIC AND DILUTED LOSS PER SH27" sheetId="27" r:id="rId27"/>
    <s:sheet name="COMMITMENTS (Tables)" sheetId="28" r:id="rId28"/>
    <s:sheet name="LONG-LIVED ASSETS (Tables)" sheetId="29" r:id="rId29"/>
    <s:sheet name="INCOME TAXES (Tables)" sheetId="30" r:id="rId30"/>
    <s:sheet name="ORGANIZATION AND BUSINESS (Deta" sheetId="31" r:id="rId31"/>
    <s:sheet name="SUMMARY OF SIGNIFICANT ACCOUN32" sheetId="32" r:id="rId32"/>
    <s:sheet name="INVENTORIES (Details)" sheetId="33" r:id="rId33"/>
    <s:sheet name="INVENTORIES (Details Textual)" sheetId="34" r:id="rId34"/>
    <s:sheet name="STOCK-BASED COMPENSATION (Detai" sheetId="35" r:id="rId35"/>
    <s:sheet name="STOCK-BASED COMPENSATION (Det36" sheetId="36" r:id="rId36"/>
    <s:sheet name="ROYALTIES (Details Textual)" sheetId="37" r:id="rId37"/>
    <s:sheet name="NOTES PAYABLE (Details)" sheetId="38" r:id="rId38"/>
    <s:sheet name="NOTES PAYABLE (Details Textual)" sheetId="39" r:id="rId39"/>
    <s:sheet name="SHAREHOLDERS' EQUITY (Details T" sheetId="40" r:id="rId40"/>
    <s:sheet name="BASIC AND DILUTED LOSS PER SH41" sheetId="41" r:id="rId41"/>
    <s:sheet name="RELATED PARTY TRANSACTIONS (Det" sheetId="42" r:id="rId42"/>
    <s:sheet name="COMMITMENTS (Details)" sheetId="43" r:id="rId43"/>
    <s:sheet name="COMMITMENTS (Details Textual)" sheetId="44" r:id="rId44"/>
    <s:sheet name="LONG-LIVED ASSETS (Details)" sheetId="45" r:id="rId45"/>
    <s:sheet name="LONG-LIVED ASSETS (Details Text" sheetId="46" r:id="rId46"/>
    <s:sheet name="INCOME TAXES (Details)" sheetId="47" r:id="rId47"/>
    <s:sheet name="INCOME TAXES (Details 1)" sheetId="48" r:id="rId48"/>
    <s:sheet name="INCOME TAXES (Details Textual)" sheetId="49" r:id="rId49"/>
    <s:sheet name="EMPLOYEE BENEFIT PLANS (Details" sheetId="50" r:id="rId50"/>
    <s:sheet name="CONCENTRATIONS OF RISK (Details"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425">
  <si>
    <t>Document And Entity Information - USD ($) $ in Millions</t>
  </si>
  <si>
    <t>12 Months Ended</t>
  </si>
  <si>
    <t>Jul. 31, 2015</t>
  </si>
  <si>
    <t>Oct. 17, 2015</t>
  </si>
  <si>
    <t>Sep. 25, 2015</t>
  </si>
  <si>
    <t>Document Information [Line Items]</t>
  </si>
  <si>
    <t>Document Type</t>
  </si>
  <si>
    <t>10-K</t>
  </si>
  <si>
    <t>Amendment Flag</t>
  </si>
  <si>
    <t>false</t>
  </si>
  <si>
    <t>Document Period End Date</t>
  </si>
  <si>
    <t>Jul. 31,
		2015</t>
  </si>
  <si>
    <t>Document Fiscal Year Focus</t>
  </si>
  <si>
    <t>Document Fiscal Period Focus</t>
  </si>
  <si>
    <t>FY</t>
  </si>
  <si>
    <t>Entity Registrant Name</t>
  </si>
  <si>
    <t>NON INVASIVE MONITORING SYSTEMS INC /FL/</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Trading Symbol</t>
  </si>
  <si>
    <t>NIMU</t>
  </si>
  <si>
    <t>Entity Public Float</t>
  </si>
  <si>
    <t>Entity Common Stock, Shares Outstanding</t>
  </si>
  <si>
    <t>CONSOLIDATED BALANCE SHEETS - USD ($) $ in Thousands</t>
  </si>
  <si>
    <t>Jul. 31, 2014</t>
  </si>
  <si>
    <t>Current assets</t>
  </si>
  <si>
    <t>Cash</t>
  </si>
  <si>
    <t>Inventories, net</t>
  </si>
  <si>
    <t>Prepaid expenses, deposits, and other current assets</t>
  </si>
  <si>
    <t>Total current assets</t>
  </si>
  <si>
    <t>Tooling and equipment, net</t>
  </si>
  <si>
    <t>Total assets</t>
  </si>
  <si>
    <t>Current liabilities</t>
  </si>
  <si>
    <t>Notes payable - Related party</t>
  </si>
  <si>
    <t>Notes Payable - other</t>
  </si>
  <si>
    <t>Accounts payable and accrued expenses</t>
  </si>
  <si>
    <t>Customer deposits</t>
  </si>
  <si>
    <t>Total current liabilities</t>
  </si>
  <si>
    <t>Long term liabilities</t>
  </si>
  <si>
    <t>Notes payable - other</t>
  </si>
  <si>
    <t>Total long term liabilities</t>
  </si>
  <si>
    <t>Total liabilities</t>
  </si>
  <si>
    <t>Shareholders' deficit</t>
  </si>
  <si>
    <t>Common Stock, par value $0.01 per share; 400,000,000 shares authorized; 79,007,423 shares issued and outstanding as of July 31, 2015 and 78,942,423 as of July 31, 2014</t>
  </si>
  <si>
    <t>Additional paid in capital</t>
  </si>
  <si>
    <t>Accumulated deficit</t>
  </si>
  <si>
    <t>Accumulated other comprehensive loss</t>
  </si>
  <si>
    <t>Total shareholders' deficit</t>
  </si>
  <si>
    <t>Total liabilities and shareholders' deficit</t>
  </si>
  <si>
    <t>Series B Preferred Stock [Member]</t>
  </si>
  <si>
    <t>Preferred Stock, Value, Issued</t>
  </si>
  <si>
    <t>Series C Preferred Stock [Member]</t>
  </si>
  <si>
    <t>Series D Preferred Stock [Member]</t>
  </si>
  <si>
    <t>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SOLIDATED COMPREHENSIVE STATEMENTS OF OPERATIONS - USD ($) shares in Thousands, $ in Thousands</t>
  </si>
  <si>
    <t>Revenues</t>
  </si>
  <si>
    <t>Product sales, net</t>
  </si>
  <si>
    <t>Royalties</t>
  </si>
  <si>
    <t>Total revenues</t>
  </si>
  <si>
    <t>Operating costs and expenses</t>
  </si>
  <si>
    <t>Cost of sales (including inventory provision of $20 and $0 for 2015 and 2014, respectively)</t>
  </si>
  <si>
    <t>Selling, general and administrative</t>
  </si>
  <si>
    <t>Research and development</t>
  </si>
  <si>
    <t>Total operating costs and expenses</t>
  </si>
  <si>
    <t>Operating loss</t>
  </si>
  <si>
    <t>Interest expense, net</t>
  </si>
  <si>
    <t>Net loss</t>
  </si>
  <si>
    <t>Other Comprehensive income foreign currency translation adjustment</t>
  </si>
  <si>
    <t>Comprehensive net loss, Abstract</t>
  </si>
  <si>
    <t>Comprehensive net loss</t>
  </si>
  <si>
    <t>Weighted average number of common shares outstanding - basic and diluted</t>
  </si>
  <si>
    <t>Basic and diluted loss per common share</t>
  </si>
  <si>
    <t>CONSOLIDATED COMPREHENSIVE STATEMENTS OF OPERATIONS (Parenthetical) - USD ($) $ in Thousands</t>
  </si>
  <si>
    <t>Inventory Write-down</t>
  </si>
  <si>
    <t>CONSOLIDATED STATEMENTS OF CHANGES IN SHAREHOLDERS' DEFICIT - USD ($) $ in Thousands</t>
  </si>
  <si>
    <t>Total</t>
  </si>
  <si>
    <t>Common Stock [Member]</t>
  </si>
  <si>
    <t>Additional Paid In Capital [Member]</t>
  </si>
  <si>
    <t>Accumulated Deficit [Member]</t>
  </si>
  <si>
    <t>Accumulated Other Comprehensive Loss [Member]</t>
  </si>
  <si>
    <t>Balance at Jul. 31, 2013</t>
  </si>
  <si>
    <t>Balance, shares at Jul. 31, 2013</t>
  </si>
  <si>
    <t>Stock based compensation</t>
  </si>
  <si>
    <t>Foreign currency translation adjustment</t>
  </si>
  <si>
    <t>Balance at Jul. 31, 2014</t>
  </si>
  <si>
    <t>Balance, shares at Jul. 31, 2014</t>
  </si>
  <si>
    <t>Conversion of Preferred Stock to Common Stock</t>
  </si>
  <si>
    <t>Conversion of Preferred Stock to Common Stock (in shares)</t>
  </si>
  <si>
    <t>Balance at Jul. 31, 2015</t>
  </si>
  <si>
    <t>Balance, shares at Jul. 31, 2015</t>
  </si>
  <si>
    <t>CONSOLIDATED STATEMENTS OF CASH FLOWS - USD ($) $ in Thousands</t>
  </si>
  <si>
    <t>Operating Activities</t>
  </si>
  <si>
    <t>Net Loss</t>
  </si>
  <si>
    <t>Adjustments to reconcile net loss to net cash used in operating activities:</t>
  </si>
  <si>
    <t>Stock-based compensation expense</t>
  </si>
  <si>
    <t>Write down of obsolete inventory</t>
  </si>
  <si>
    <t>Changes in operating assets and liabilities</t>
  </si>
  <si>
    <t>Royalties and other receivables, net</t>
  </si>
  <si>
    <t>Prepaid expenses, deposits and other current assets</t>
  </si>
  <si>
    <t>Net cash used in operating activities</t>
  </si>
  <si>
    <t>Investing Activities</t>
  </si>
  <si>
    <t>Sale of fixed asset</t>
  </si>
  <si>
    <t>Net cash provided by investing activities</t>
  </si>
  <si>
    <t>Financing Activities</t>
  </si>
  <si>
    <t>Proceeds from note payable - related party</t>
  </si>
  <si>
    <t>Net cash provided by financing activities</t>
  </si>
  <si>
    <t>Net increase (decrease) in cash</t>
  </si>
  <si>
    <t>Cash, beginning of year</t>
  </si>
  <si>
    <t>Cash, end of year</t>
  </si>
  <si>
    <t>ORGANIZATION AND BUSINESS</t>
  </si>
  <si>
    <t>Organization and Business [Abstract]</t>
  </si>
  <si>
    <t xml:space="preserve"> 1. ORGANIZATION AND BUSINESS Organization. Non-Invasive Monitoring Systems, Inc., a Florida corporation (together with its consolidated subsidiaries, the “Company” or “NIMS”), began business as a medical diagnostic monitoring company to develop computer-aided continuous monitoring devices to detect abnormal respiratory and cardiac events using sensors on the human body’s surface. It has ceased to operate in this market and has licensed the rights to its technology. The Company is now focused on developing and marketing its Exer-Rest ® Business. The Company is developing and marketing its Exer-Rest ® The Company received revenue from royalties on sales of diagnostic monitoring hardware and software by SensorMedics and from VivoMetrics in prior years. SensorMedics indicated they will discontinue licensed product sales after current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The Company has developed a third generation of Exer-Rest The Company’s consolidated financial statements have been prepared and presented on a basis assuming it will continue as a going concern. As reflected in the accompanying consolidated financial statements, the Company had net losses in the amount of $ 0.4 24.7 Absent any significant revenues from product sales, the Company will likely need to incur additional debt, equity financing or a strategic collaboration for the Company to continue its business activities, which are currently focused on the production, marketing and commercial sale of the Exer-Rest. Management intends to obtain any additional capital needed to continue its business activities through new debt or equity financing, but there can be no assurance that it will be successful in this regard. The accompanying consolidated financial statements do not include any adjustments that might be necessary from the outcome of this uncertainty. As further discussed in Note 10, the Company in 2010 terminated its agreement with Sing Lin. As of July 31, 2015, the Company has payables due to Sing Lin of approximately $ 41,000</t>
  </si>
  <si>
    <t>SUMMARY OF SIGNIFICANT ACCOUNTING POLICIES</t>
  </si>
  <si>
    <t>Accounting Policies [Abstract]</t>
  </si>
  <si>
    <t xml:space="preserve"> 2. SUMMARY OF SIGNIFICANT ACCOUNTING POLICIES The consolidated financial statements for the years ended July 31, 2015 and 2014 include the accounts of the Company and its wholly-owned subsidiaries, Non-Invasive Monitoring Systems of Florida, Inc., which has no current operations, and NIMS of Canada, Inc., a Canadian corporation, which has no current operations. All inter-company accounts and transactions have been eliminated in consolidation. The preparation of financial statements in conformity with accounting principles generally accepted in the United States of America (“GAAP”) requires management to make estimates and assumptions, such as accounts receivable, stock based compensation, warranty accrual and deferred taxes as estimates, that affect the reported amounts of assets and liabilities and disclosure of contingent assets and liabilities at the date of the consolidated financial statements and reported amounts of revenues and expenses during the reporting period. Such items include input variables for stock based compensation, accounts receivable, lower of cost or market determination for inventory, warranty accrual and deferred taxes. Actual results could differ materially from these estimates. Cash and Cash Equivalents. 40,000 21,000 Royalties and other receivables are recorded at the stated amount of the transactions. The Company provides an allowance for royalties and other receivables it believes it may not collect in full. Receivables are written off when they are deemed to be uncollectible and all collection attempts have ceased. The amount of bad debt recorded each period and the resulting adequacy of the allowance at the end of each period are determined using a combination of the Company’s historical loss experience, customer-by-customer analysis of the Company’s accounts receivable each period and subjective assessments of the Company’s future bad debt exposure. Inventories are stated at lower of cost or market using the first-in, first-out method, and are evaluated at least annually for impairment. Inventories at July 31, 2015 and 2014 primarily consisted of finished Exer-Rest units and accessories. Provisions for potentially obsolete or slow-moving inventory are made based on management’s analysis of inventory levels, historical obsolescence and future sales forecasts. As of July 31, 2015, the Company has classified its inventories as non-current to reflect the extended time frame the Company expects to sell the inventory. These assets are stated at cost and depreciated or amortized using the straight-line method over their estimated useful lives. The Company reviews its long-lived assets for impairment whenever events or changes in circumstances indicate that the carrying amount may not be recoverable. In performing the review for recoverability, the Company estimates the future undiscounted cash flows expected to result from the use of the asset and its eventual disposition. If the sum of the expected future cash flows is less than the carrying amount of the assets, an impairment loss is recognized as the difference between the fair value and the carrying amount of the asset. The Company presents sales taxes assessed on revenue-producing transactions between a seller and customer using the net presentation; thus, sales and cost of revenues are not affected by such taxes.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Company files its tax returns as prescribed by the laws of the jurisdictions in which it operates. Tax years ranging from 2012 to 2015 remain open to examination by various taxing jurisdictions as the statute of limitations has not expired. It is the Company’s policy to include income tax interest and penalty expense in its tax provision. Revenue from product sales is recognized when persuasive evidence of an arrangement exists, the goods are shipped and title has transferred, the price is fixed or determinable, and the collection of the sales proceeds is reasonably assured. The Company recognizes royalties as they are earned, based on reports from licensees. Research and consulting revenue and revenue from sales of extended warranties on therapeutic platforms are recognized over the term of the respective agreements. The Company expenses all costs of advertising and promotions as incurred. There was no advertising and promotional costs for the years ended July 31, 2015 and 2014. Research and development costs are expensed as incurred, and primarily consist of payments to third parties for research and development of the Exer-Rest device and regulatory testing costs to obtain FDA approval. The Company’s warranties are two years on all Exer-Rest products sold domestically and one year for products sold outside of the U.S. and are accrued based on management’s estimates and the history of warranty costs incurred. There were no material warranty costs incurred for the years ended July 31, 2015 and 2014, and management estimates that the Company’s accrued warranty expense at July 31, 2015 will be sufficient to offset claims made for units under warranty. The Company recognizes all share-based payments, including grants of stock options, as operating expenses, based on their grant date fair values. Stock-based compensation expense is recognized over the vesting life of the underlying stock options and is included in selling, general and administrative costs and expenses in the consolidated comprehensive statements of operations for all periods presented. Fair value estimates discussed herein are based upon certain market assumptions and pertinent information available to management as of July 31, 2015 and 2014. The respective carrying value of certain on-balance-sheet financial instruments such as cash and cash equivalents, royalties and other receivables, accounts payable and accrued expenses approximate fair values because they are short term in nature or they bear current market interest rates. As of July 31, 2015 and 2014, the respective carrying value of the notes payable  related party and notes payable  other approximate our current borrowing rate for similar debt instruments of comparable maturity and are considered Level 3 measurements within the fair value hierarchy. Foreign Currency Translation. 1 0 Comprehensive income (loss) is defined as the change in equity of a business enterprise during a period from transactions and other events and circumstances from non-owner sources, including foreign currency translations. We recognize contingent losses that are both probable and estimable. In this context, we define probability as circumstances under which events are likely to occur. In regards to legal costs, we record such costs as incurred. In May 2014, the FASB issued an accounting standard update which affects the revenue recognition of entities that enter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me applied to the beginning of the year of implementation or retrospectively and is effective for annual periods beginning after December 31, 2017 and in interim periods in that reporting period. Early application is not permitted. The Company is currently evaluating the effect the update will have on its financial stat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effective prospectively for fiscal years beginning after December 15, 2016 and for interim periods within fiscal years beginning after December 15, 2017 with early adoption permitted as of the beginning of an interim or annual reporting period. The Company is currently evaluating the effect the update will have on its financial statements.</t>
  </si>
  <si>
    <t>INVENTORIES</t>
  </si>
  <si>
    <t>Inventory Disclosure [Abstract]</t>
  </si>
  <si>
    <t xml:space="preserve"> 3. INVENTORIES July 31, 2015 July 31, 2014 Work-in-progress, including accessories and spare parts $ 11 $ 9 Finished goods 424 446 Total inventories $ 435 $ 455 The Company recorded inventory valuation adjustments of $ 20,000 0 20,000</t>
  </si>
  <si>
    <t>STOCK-BASED COMPENSATION</t>
  </si>
  <si>
    <t>Stock-Based Compensation [Abstract]</t>
  </si>
  <si>
    <t xml:space="preserve"> 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recorded stock based compensation expense of $ 0 4,000 The Company’s 2000 Stock Option Plan, as amended (the “2000 Plan”), provides for the issuance of up to 2,000,000 In November 2010, the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The 2011 Plan authorizes up to 4,000,000 The Company did not grant any stock options for the years ended July 31, 2015 and 2014. Weighted Weighted average Average remaining Aggregate Exercise contractual term Intrinsic Shares Price (years) Value Options outstanding, July 31, 2013 613,750 $ 0.335 Options granted 0 $ 0.000 Options exercised 0 $ 0.000 Options forfeited (235,000) $ 0.264 Options outstanding, July 31, 2014 378,750 $ 0.38 Options granted 0 $ 0.000 Options exercised 0 $ 0.000 Options forfeited 0 $ 0.000 Options outstanding, July 31, 2015 378,750 $ 0.380 1.13 $ 0 Options expected to vest, July 31, 2015 378,750 $ 0.380 1.13 $ 0 Options exercisable, July 31, 2015 378,750 $ 0.380 1.13 $ 0 All of the 378,750 There were no options exercised for the year ended July 31, 2015 and 2014. As of July 31, 2015, there were no unrecognized costs related to outstanding stock options.</t>
  </si>
  <si>
    <t>ROYALTIES</t>
  </si>
  <si>
    <t>Royalties [Abstract]</t>
  </si>
  <si>
    <t xml:space="preserve"> 5. ROYALTIES The Company is a party to two licensing agreements with SensorMedics and VivoMetrics. The Company receives royalty income from the sale of its diagnostic monitoring hardware and software from SensorMedics and previously received royalties from VivoMetrics prior to its bankruptcy. Royalty income from the SensorMedics license amounted to $ 0 1,000</t>
  </si>
  <si>
    <t>NOTES PAYABLE</t>
  </si>
  <si>
    <t>Notes Payable [Abstract]</t>
  </si>
  <si>
    <t xml:space="preserve"> 6. NOTES PAYABLE 2010 Credit Facility. 10 1.0 July 31, 2017 11 16 1,000,000 2011 Promissory Notes. two promissory notes in the principal amount of $ 50,000 100,000 11 July 31, 2017 2012 Promissory Note. 50,000 11 July 31, 2017 2013 Promissory Note. On February 22, 2013, the Company entered into a promissory note in the amount of $ 50,000 11 July 31, 2017 2014 Promissory Note. 50,000 11 July 31, 2017 2015 Promissory Notes. 50,000 11 July 31, 2017 On April 16, 2015, the Company entered into a promissory note (“April 2015 Frost Gamma Note”) in the amount of $ 100,000 11 July 31, 2017 Subsequently, on August 12, 2015, the Company entered into a promissory note in the principal amount of $ 25,000 10 11 July 31, 2017 Year Ending July 31, 2017 1,400,000 $ 1,400,000 </t>
  </si>
  <si>
    <t>SHAREHOLDERS' EQUITY</t>
  </si>
  <si>
    <t>Shareholders' Equity [Abstract]</t>
  </si>
  <si>
    <t xml:space="preserve"> 7.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 100 10 Series C Preferred Stock is redeemable by the Company at a price of $ 0.10 1.00 0.10 25 4.20 Series D Preferred Stock is not redeemable by the Company. This series has a liquidation value of $ 1,500 5,000 The Company issued 65,000 13</t>
  </si>
  <si>
    <t>BASIC AND DILUTED LOSS PER SHARE</t>
  </si>
  <si>
    <t>Basic and Diluted Loss Per Share [Abstract]</t>
  </si>
  <si>
    <t xml:space="preserve"> 8.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July 31, 2015 and 2014, no dilution adjustment has been made to the weighted average outstanding common shares because the assumed exercise of outstanding options and warrants and the conversion of preferred stock would be anti-dilutive. July 31, 2015 July 31, 2014 Stock options 378,750 378,750 Series C Preferred Stock 1,551,200 1,551,200 Series D Preferred Stock 13,910,000 13,975,000 Total 15,839,950 15,904,950 </t>
  </si>
  <si>
    <t>RELATED PARTY TRANSACTIONS</t>
  </si>
  <si>
    <t>Related Party Transactions [Abstract]</t>
  </si>
  <si>
    <t xml:space="preserve"> 9. RELATED PARTY TRANSACTIONS The Company signed a five year lease for office space in Miami, Florida with a company controlled by Dr. Phillip Frost, who is the beneficial owner of more than 10 1,250 15,000 15,000 67,000 47,000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 5,000 6,000 62,000 115,000 109,000 As more fully described in Note 6, the Company entered into a $ 1.0 1,000,000 110,000 641,000 498,000 Dr. Hsiao, Dr. Frost and directors Steven Rubin and Rao Uppaluri are each stockholders, current or former officers and/or directors or former directors of TransEnterix, Inc. (formerly SafeStitch Medical, Inc.) (“TransEnterix”), a publicly-traded, medical device manufacturer, Tiger X Medical, Inc. (“Tiger X”) (formerly known as Cardo Medical, Inc.), a publicly traded former medical device company, and IDI, Inc. (“IDI”) (formerly known as Tiger Media), a publicly-traded data fusion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IDI and as the Chief Legal Officer of each of TransEnterix and Tiger X. The Company recorded additions to selling, general and administrative costs and expenses to account for the sharing of costs under these arrangements of $ 32,000 36,000 1,200 4,000 On September 12, 2011, the Company entered into a promissory note in the principal amount of $ 50,000 10 11 On May 30, 2012, the Company entered into a promissory note in the principal amount of $ 50,000 11 On February 22, 2013, the Company entered into a promissory note in the amount of $ 50,000 11 On September 24, 2014, the Company entered into a promissory note in the principal amount of $ 50,000 11 On February 2, 2015, the Company entered into a promissory note in the principal amount of $ 50,000 11 On April 16, 2015, the Company entered into a promissory note in the amount of $ 100,000 10 11 On August 12, 2015, the Company entered into a promissory note in the principal amount of $ 25,000 10 11</t>
  </si>
  <si>
    <t>COMMITMENTS</t>
  </si>
  <si>
    <t>Commitments and Contingencies Disclosure [Abstract]</t>
  </si>
  <si>
    <t xml:space="preserve"> 10. COMMITMENTS Leases . The Company is under an operating lease agreement for our corporate office space that expired in 2012 and continues on a month to month basis. We house our inventory in approximately 4,000 Generally, the lease agreements require the payment of base rent plus escalations for increases in building operating costs and real estate taxes. Rental expense under these operating leases amounted to $ 60,000 77,000 2016 $ 40,000 2017 7,000 Total $ 47,000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 471,000 150,000 150,000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 2.6 4.1 8.8 1.7 41,000 13.9 As of July 31, 2015,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23, 2015</t>
  </si>
  <si>
    <t>LONG-LIVED ASSETS</t>
  </si>
  <si>
    <t>Long Lived Assets [Abstract]</t>
  </si>
  <si>
    <t xml:space="preserve"> LONG-LIVED ASSETS The Company’s long-lived assets include furniture and equipment, computers, tooling, websites and software, leasehold improvements, patents and trademarks. Estimated July 31, July 31, Furniture and fixtures, leasehold improvements, office equipment and computers 3  5 years $ 85 $ 85 Website and software 3 years 26 26 111 111 Less accumulated depreciation (110) (110) Tooling and equipment, net $ 1 $ 1 Depreciation expense was $ 0 0 25,000 0</t>
  </si>
  <si>
    <t>INCOME TAXES</t>
  </si>
  <si>
    <t>Income Tax Disclosure [Abstract]</t>
  </si>
  <si>
    <t xml:space="preserve">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The Company files its tax returns in the U.S. federal jurisdiction, Canada federal jurisdiction and with various U.S. states and the Ontario province of Canada.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2 to 2015 remain open to examination by various taxing jurisdictions as the statute of limitations has not expired. Because the Company is carrying forward income tax attributes, such as net operating losses and tax credits from 2011 and earlier tax years, these attributes can still be audited when utilized on returns filed in the future. It is the Company’s policy to include income tax interest and penalties expense in its tax provision. July 31, 2015 July 31, 2014 Income tax benefit at the federal statutory rate 34.00 % 34.00 % State and local income taxes, net of effect of federal taxes 3.63 3.63 Expiration of net operating losses 0 0 Other, net 0 0 Increase in valuation allowance (37.63) (37.63) Provision for income tax 0.00 % 0.00 % July 31, 2015 July 31, 2014 Federal and State net operating loss $ 5,684 $ 5,533 Foreign net operating loss 18 18 Stock-based compensation and other 315 308 6,017 5,859 Less: Valuation allowance (6,017) (5,859) Net deferred tax asset $  $  At July 31, 2015, the Company had available Federal and State net operating loss carry forwards of approximately $ 15.1 0.1 2.0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 6.0 5.9 158,000 166,000 0 0 The Company paid no income taxes in 2015 or 2014. As of the date of these financial statements, the Company has not yet filed its July 31, 2014 federal or state returns. The Company does not anticipate any material effect to the Company' s financial positions as a result. </t>
  </si>
  <si>
    <t>EMPLOYEE BENEFIT PLANS</t>
  </si>
  <si>
    <t>Compensation and Retirement Disclosure [Abstract]</t>
  </si>
  <si>
    <t xml:space="preserve"> 13. EMPLOYEE BENEFIT PLANS Effective July 2008, the Non-Invasive Monitoring Systems 401(k) Plan (the “401k Plan”) permits employees to contribute up to 100 100 4</t>
  </si>
  <si>
    <t>CONCENTRATIONS OF RISK</t>
  </si>
  <si>
    <t>Risks and Uncertainties [Abstract]</t>
  </si>
  <si>
    <t xml:space="preserve"> 14. CONCENTRATIONS OF RISK Financial instruments that potentially subject the Company to risk consist principally of cash, royalties and other receivables, and purchases and advances to contract manufacturer. Cash. The Company does not have have cash deposits in excess of the Federal Deposit Insurance Corporation (“FDIC”) limit. Royalties and Other Receivables. The Company currently grants credit to a limited number of customers, substantially all of whom are corporations and medical providers located throughout the United States and Canada. The Company typically does not require collateral from these customers. Purchases from and Advances to Contract Manufacturer. Substantially all of the Company’s current inventory has been acquired from Sing Lin pursuant to the now-terminated Agreement. The Company notified Sing Lin in June 2010 that it was terminating the agreement effective September 2010. If the Company is unable to establish a contract and obtain a sufficient alternative supply from Sing Lin or another supplier, it may not be able to procure additional inventory on a timely basis or in the quantities required. Sing Lin and its subcontractors currently maintain custody of the Company’s specialized tooling, which could adversely impact the Company’s ability to reallocate production to other vendors. Major Customers. Approximately 0 64</t>
  </si>
  <si>
    <t>SUBSEQUENT EVENTS</t>
  </si>
  <si>
    <t>Subsequent Events [Abstract]</t>
  </si>
  <si>
    <t xml:space="preserve"> 15. SUBSEQUENT EVENTS On August 12, 2015, the Company entered into a promissory note in the principal amount of $ 25,000 10 11 July 31, 2017</t>
  </si>
  <si>
    <t>SUMMARY OF SIGNIFICANT ACCOUNTING POLICIES (Policies)</t>
  </si>
  <si>
    <t>Consolidation</t>
  </si>
  <si>
    <t xml:space="preserve"> Consolidation. The consolidated financial statements for the years ended July 31, 2015 and 2014 include the accounts of the Company and its wholly-owned subsidiaries, Non-Invasive Monitoring Systems of Florida, Inc., which has no current operations, and NIMS of Canada, Inc., a Canadian corporation, which has no current operations. All inter-company accounts and transactions have been eliminated in consolidation.</t>
  </si>
  <si>
    <t>Use of Estimates</t>
  </si>
  <si>
    <t xml:space="preserve"> Use of Estimates. The preparation of financial statements in conformity with accounting principles generally accepted in the United States of America (“GAAP”) requires management to make estimates and assumptions, such as accounts receivable, stock based compensation, warranty accrual and deferred taxes as estimates, that affect the reported amounts of assets and liabilities and disclosure of contingent assets and liabilities at the date of the consolidated financial statements and reported amounts of revenues and expenses during the reporting period. Such items include input variables for stock based compensation, accounts receivable, lower of cost or market determination for inventory, warranty accrual and deferred taxes. Actual results could differ materially from these estimates.</t>
  </si>
  <si>
    <t>Cash and Cash Equivalents</t>
  </si>
  <si>
    <t xml:space="preserve"> Cash and Cash Equivalents. 40,000 21,000</t>
  </si>
  <si>
    <t>Allowances for Doubtful Accounts</t>
  </si>
  <si>
    <t xml:space="preserve"> Allowances for Doubtful Accounts. Royalties and other receivables are recorded at the stated amount of the transactions. The Company provides an allowance for royalties and other receivables it believes it may not collect in full. Receivables are written off when they are deemed to be uncollectible and all collection attempts have ceased. The amount of bad debt recorded each period and the resulting adequacy of the allowance at the end of each period are determined using a combination of the Company’s historical loss experience, customer-by-customer analysis of the Company’s accounts receivable each period and subjective assessments of the Company’s future bad debt exposure.</t>
  </si>
  <si>
    <t>Inventories</t>
  </si>
  <si>
    <t xml:space="preserve"> Inventories. Inventories are stated at lower of cost or market using the first-in, first-out method, and are evaluated at least annually for impairment. Inventories at July 31, 2015 and 2014 primarily consisted of finished Exer-Rest units and accessories. Provisions for potentially obsolete or slow-moving inventory are made based on management’s analysis of inventory levels, historical obsolescence and future sales forecasts. As of July 31, 2015, the Company has classified its inventories as non-current to reflect the extended time frame the Company expects to sell the inventory. </t>
  </si>
  <si>
    <t>Tooling and Equipment</t>
  </si>
  <si>
    <t xml:space="preserve"> Tooling and Equipment. These assets are stated at cost and depreciated or amortized using the straight-line method over their estimated useful lives.</t>
  </si>
  <si>
    <t>Long-lived Assets</t>
  </si>
  <si>
    <t xml:space="preserve"> Long-lived Assets. The Company reviews its long-lived assets for impairment whenever events or changes in circumstances indicate that the carrying amount may not be recoverable. In performing the review for recoverability, the Company estimates the future undiscounted cash flows expected to result from the use of the asset and its eventual disposition. If the sum of the expected future cash flows is less than the carrying amount of the assets, an impairment loss is recognized as the difference between the fair value and the carrying amount of the asset.</t>
  </si>
  <si>
    <t>Taxes Assessed On Revenue-Producing Transactions</t>
  </si>
  <si>
    <t xml:space="preserve"> Taxes Assessed on Revenue-Producing Transactions. The Company presents sales taxes assessed on revenue-producing transactions between a seller and customer using the net presentation; thus, sales and cost of revenues are not affected by such taxes.</t>
  </si>
  <si>
    <t>Income Taxes</t>
  </si>
  <si>
    <t xml:space="preserve"> Income Taxes.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Company files its tax returns as prescribed by the laws of the jurisdictions in which it operates. Tax years ranging from 2012 to 2015 remain open to examination by various taxing jurisdictions as the statute of limitations has not expired. It is the Company’s policy to include income tax interest and penalty expense in its tax provision.</t>
  </si>
  <si>
    <t>Revenue Recognition</t>
  </si>
  <si>
    <t xml:space="preserve"> Revenue Recognition. Revenue from product sales is recognized when persuasive evidence of an arrangement exists, the goods are shipped and title has transferred, the price is fixed or determinable, and the collection of the sales proceeds is reasonably assured. The Company recognizes royalties as they are earned, based on reports from licensees. Research and consulting revenue and revenue from sales of extended warranties on therapeutic platforms are recognized over the term of the respective agreements.</t>
  </si>
  <si>
    <t>Advertising Costs</t>
  </si>
  <si>
    <t xml:space="preserve"> Advertising Costs. The Company expenses all costs of advertising and promotions as incurred. There was no advertising and promotional costs for the years ended July 31, 2015 and 2014.</t>
  </si>
  <si>
    <t>Research and Development Costs</t>
  </si>
  <si>
    <t xml:space="preserve"> Research and Development Costs. Research and development costs are expensed as incurred, and primarily consist of payments to third parties for research and development of the Exer-Rest device and regulatory testing costs to obtain FDA approval.</t>
  </si>
  <si>
    <t>Warranties</t>
  </si>
  <si>
    <t xml:space="preserve"> Warranties. The Company’s warranties are two years on all Exer-Rest products sold domestically and one year for products sold outside of the U.S. and are accrued based on management’s estimates and the history of warranty costs incurred. There were no material warranty costs incurred for the years ended July 31, 2015 and 2014, and management estimates that the Company’s accrued warranty expense at July 31, 2015 will be sufficient to offset claims made for units under warranty.</t>
  </si>
  <si>
    <t>Stock-based compensation</t>
  </si>
  <si>
    <t xml:space="preserve"> Stock-based compensation. The Company recognizes all share-based payments, including grants of stock options, as operating expenses, based on their grant date fair values. Stock-based compensation expense is recognized over the vesting life of the underlying stock options and is included in selling, general and administrative costs and expenses in the consolidated comprehensive statements of operations for all periods presented.</t>
  </si>
  <si>
    <t>Fair Value of Financial Instruments</t>
  </si>
  <si>
    <t xml:space="preserve"> Fair Value of Financial Instruments. Fair value estimates discussed herein are based upon certain market assumptions and pertinent information available to management as of July 31, 2015 and 2014. The respective carrying value of certain on-balance-sheet financial instruments such as cash and cash equivalents, royalties and other receivables, accounts payable and accrued expenses approximate fair values because they are short term in nature or they bear current market interest rates. As of July 31, 2015 and 2014, the respective carrying value of the notes payable  related party and notes payable  other approximate our current borrowing rate for similar debt instruments of comparable maturity and are considered Level 3 measurements within the fair value hierarchy.</t>
  </si>
  <si>
    <t>Foreign Currency Translation</t>
  </si>
  <si>
    <t xml:space="preserve"> Foreign Currency Translation. 1 0</t>
  </si>
  <si>
    <t>Comprehensive Income (Loss)</t>
  </si>
  <si>
    <t xml:space="preserve"> Comprehensive Income (Loss). Comprehensive income (loss) is defined as the change in equity of a business enterprise during a period from transactions and other events and circumstances from non-owner sources, including foreign currency translations.</t>
  </si>
  <si>
    <t>Loss Contingencies</t>
  </si>
  <si>
    <t xml:space="preserve"> Loss Contingencies. We recognize contingent losses that are both probable and estimable. In this context, we define probability as circumstances under which events are likely to occur. In regards to legal costs, we record such costs as incurred.</t>
  </si>
  <si>
    <t>Recent Accounting Pronouncements</t>
  </si>
  <si>
    <t xml:space="preserve"> Recent Accounting Pronouncements. In May 2014, the FASB issued an accounting standard update which affects the revenue recognition of entities that enter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me applied to the beginning of the year of implementation or retrospectively and is effective for annual periods beginning after December 31, 2017 and in interim periods in that reporting period. Early application is not permitted. The Company is currently evaluating the effect the update will have on its financial stat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effective prospectively for fiscal years beginning after December 15, 2016 and for interim periods within fiscal years beginning after December 15, 2017 with early adoption permitted as of the beginning of an interim or annual reporting period. The Company is currently evaluating the effect the update will have on its financial statements.</t>
  </si>
  <si>
    <t>INVENTORIES (Tables)</t>
  </si>
  <si>
    <t>Schedule of Inventory, Current</t>
  </si>
  <si>
    <t xml:space="preserve"> The Company’s inventory consists of the following (in thousands): July 31, 2015 July 31, 2014 Work-in-progress, including accessories and spare parts $ 11 $ 9 Finished goods 424 446 Total inventories $ 435 $ 455 </t>
  </si>
  <si>
    <t>STOCK-BASED COMPENSATION (Tables)</t>
  </si>
  <si>
    <t>Schedule of Share-based Compensation, Stock Options, Activity</t>
  </si>
  <si>
    <t xml:space="preserve"> A summary of the Company’s stock option activity for the years ended July 31, 2015 and 2014 is as follows: Weighted Weighted average Average remaining Aggregate Exercise contractual term Intrinsic Shares Price (years) Value Options outstanding, July 31, 2013 613,750 $ 0.335 Options granted 0 $ 0.000 Options exercised 0 $ 0.000 Options forfeited (235,000) $ 0.264 Options outstanding, July 31, 2014 378,750 $ 0.38 Options granted 0 $ 0.000 Options exercised 0 $ 0.000 Options forfeited 0 $ 0.000 Options outstanding, July 31, 2015 378,750 $ 0.380 1.13 $ 0 Options expected to vest, July 31, 2015 378,750 $ 0.380 1.13 $ 0 Options exercisable, July 31, 2015 378,750 $ 0.380 1.13 $ 0 </t>
  </si>
  <si>
    <t>NOTES PAYABLE (Tables)</t>
  </si>
  <si>
    <t>Schedule of Line of Credit Facilities</t>
  </si>
  <si>
    <t xml:space="preserve"> At July 31, 2015, the Company was obligated under the above described Credit Facility and Promissory Notes to make future principal payments (excluding interest) as follows: Year Ending July 31, 2017 1,400,000 $ 1,400,000 </t>
  </si>
  <si>
    <t>BASIC AND DILUTED LOSS PER SHARE (Tables)</t>
  </si>
  <si>
    <t>Schedule of Earnings Per Share, Basic and Diluted</t>
  </si>
  <si>
    <t xml:space="preserve"> Potential common shares not included in calculating diluted net loss per share are as follows: July 31, 2015 July 31, 2014 Stock options 378,750 378,750 Series C Preferred Stock 1,551,200 1,551,200 Series D Preferred Stock 13,910,000 13,975,000 Total 15,839,950 15,904,950 </t>
  </si>
  <si>
    <t>COMMITMENTS (Tables)</t>
  </si>
  <si>
    <t>Schedule of Future Minimum Rental Payments for Operating Leases</t>
  </si>
  <si>
    <t xml:space="preserve"> Future minimum rental commitments under non-cancelable leases are as approximately follows for the years ended July 31: 2016 $ 40,000 2017 7,000 Total $ 47,000 </t>
  </si>
  <si>
    <t>LONG-LIVED ASSETS (Tables)</t>
  </si>
  <si>
    <t>Schedule of Long Lived Assets Held-for-sale</t>
  </si>
  <si>
    <t xml:space="preserve"> Tooling and equipment, net of accumulated depreciation, consisted of the following at July 31, 2015 and 2014 (in thousands): Estimated July 31, July 31, Furniture and fixtures, leasehold improvements, office equipment and computers 3  5 years $ 85 $ 85 Website and software 3 years 26 26 111 111 Less accumulated depreciation (110) (110) Tooling and equipment, net $ 1 $ 1 </t>
  </si>
  <si>
    <t>INCOME TAXES (Tables)</t>
  </si>
  <si>
    <t>Schedule of Effective Income Tax Rate Reconciliation</t>
  </si>
  <si>
    <t xml:space="preserve"> The difference between income taxes at the statutory federal income tax rate and income taxes reported in the consolidated comprehensive statements of operations are attributable to the following: July 31, 2015 July 31, 2014 Income tax benefit at the federal statutory rate 34.00 % 34.00 % State and local income taxes, net of effect of federal taxes 3.63 3.63 Expiration of net operating losses 0 0 Other, net 0 0 Increase in valuation allowance (37.63) (37.63) Provision for income tax 0.00 % 0.00 %</t>
  </si>
  <si>
    <t>Schedule Of Deferred Tax Assets</t>
  </si>
  <si>
    <t xml:space="preserve"> The tax effects of temporary differences that give rise to significant portions of the deferred tax assets consist of the following (in thousands): July 31, 2015 July 31, 2014 Federal and State net operating loss $ 5,684 $ 5,533 Foreign net operating loss 18 18 Stock-based compensation and other 315 308 6,017 5,859 Less: Valuation allowance (6,017) (5,859) Net deferred tax asset $  $  </t>
  </si>
  <si>
    <t>ORGANIZATION AND BUSINESS (Details Textual) - USD ($)</t>
  </si>
  <si>
    <t>Net income (loss)</t>
  </si>
  <si>
    <t>Sing Lin [Member]</t>
  </si>
  <si>
    <t>Accounts Payable</t>
  </si>
  <si>
    <t>SUMMARY OF SIGNIFICANT ACCOUNTING POLICIES (Details Textual) - USD ($) $ in Thousands</t>
  </si>
  <si>
    <t>Jul. 31, 2013</t>
  </si>
  <si>
    <t>Cash, end of period</t>
  </si>
  <si>
    <t>Foreign Currency Transaction Gain (Loss), Unrealized</t>
  </si>
  <si>
    <t>INVENTORIES (Details) - USD ($) $ in Thousands</t>
  </si>
  <si>
    <t>Work-in-progress, including accessories and spare parts</t>
  </si>
  <si>
    <t>Finished goods</t>
  </si>
  <si>
    <t>Total inventories</t>
  </si>
  <si>
    <t>INVENTORIES (Details Textual) - USD ($)</t>
  </si>
  <si>
    <t>Inventory Adjustments, Total</t>
  </si>
  <si>
    <t>STOCK-BASED COMPENSATION (Details) - USD ($)</t>
  </si>
  <si>
    <t>Options outstanding Shares, Beginning balance</t>
  </si>
  <si>
    <t>Options granted, Shares</t>
  </si>
  <si>
    <t>Options exercised, Shares</t>
  </si>
  <si>
    <t>Options forfeited, Shares</t>
  </si>
  <si>
    <t>Options outstanding Shares, Ending balance</t>
  </si>
  <si>
    <t>Options expected to vest, Shares</t>
  </si>
  <si>
    <t>Options exercisable,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expected to vest, Weighted Average Exercise Price</t>
  </si>
  <si>
    <t>Options exercisable, Weighted Average Exercise Price</t>
  </si>
  <si>
    <t>Options outstanding, Weighted average remaining contractual term (years)</t>
  </si>
  <si>
    <t>1 year 1 month 17 days</t>
  </si>
  <si>
    <t>Options expected to vest, Weighted average remaining contractual term (years)</t>
  </si>
  <si>
    <t>Options exercisable, Weighted average remaining contractual term (years)</t>
  </si>
  <si>
    <t>Options outstanding, Aggregate intrinsic Value</t>
  </si>
  <si>
    <t>Options expected to vest, Aggregate intrinsic Value</t>
  </si>
  <si>
    <t>Options exercisable, Aggregate intrinsic Value</t>
  </si>
  <si>
    <t>STOCK-BASED COMPENSATION (Details Textual) - USD ($)</t>
  </si>
  <si>
    <t>Nov. 30, 2010</t>
  </si>
  <si>
    <t>Allocated Share-based Compensation Expense</t>
  </si>
  <si>
    <t>2000 Plan [Member]</t>
  </si>
  <si>
    <t>Share-based Compensation Arrangement by Share-based Payment Award, Number of Shares Authorized</t>
  </si>
  <si>
    <t>Share-based Compensation Arrangement by Share-based Payment Award, Description</t>
  </si>
  <si>
    <t>Companys common stock as of the grant date or an exercise price of not less than 110% of the fair value for a 10% shareholder.</t>
  </si>
  <si>
    <t>Share-based Compensation Arrangement by Share-based Payment Award, Options, Other Increases (Decreases) in Period</t>
  </si>
  <si>
    <t>2011 Plan [Member]</t>
  </si>
  <si>
    <t>ROYALTIES (Details Textual) - USD ($)</t>
  </si>
  <si>
    <t>Sensormedics [Member]</t>
  </si>
  <si>
    <t>Indefinite-lived Intangible Assets [Line Items]</t>
  </si>
  <si>
    <t>Royalty Income, Nonoperating</t>
  </si>
  <si>
    <t>NOTES PAYABLE (Details)</t>
  </si>
  <si>
    <t>Jul. 31, 2015USD ($)</t>
  </si>
  <si>
    <t>NOTES PAYABLE (Details Textual) - USD ($)</t>
  </si>
  <si>
    <t>Aug. 12, 2015</t>
  </si>
  <si>
    <t>Feb. 02, 2015</t>
  </si>
  <si>
    <t>Sep. 12, 2011</t>
  </si>
  <si>
    <t>Apr. 16, 2015</t>
  </si>
  <si>
    <t>Sep. 24, 2014</t>
  </si>
  <si>
    <t>Feb. 22, 2013</t>
  </si>
  <si>
    <t>May. 30, 2012</t>
  </si>
  <si>
    <t>Mar. 31, 2010</t>
  </si>
  <si>
    <t>2011 Promissory Notes [Member]</t>
  </si>
  <si>
    <t>Short-term Debt [Line Items]</t>
  </si>
  <si>
    <t>Debt Instrument, Interest Rate, Stated Percentage</t>
  </si>
  <si>
    <t>11.00%</t>
  </si>
  <si>
    <t>Debt Instrument, Face Amount</t>
  </si>
  <si>
    <t>Debt Instrument, Maturity Date</t>
  </si>
  <si>
    <t>Jul. 31,
		2017</t>
  </si>
  <si>
    <t>2011 Promissory Notes [Member] | Frost Gamma Investment Trust [Member]</t>
  </si>
  <si>
    <t>Beneficial Ownership Percentage</t>
  </si>
  <si>
    <t>10.00%</t>
  </si>
  <si>
    <t>2012 Promissory Notes [Member] | Hsu Gamma Investments, L.P [Member]</t>
  </si>
  <si>
    <t>2013 Promissory Notes [Member] | Jane Hsiao [Member]</t>
  </si>
  <si>
    <t>2014 Promissory Notes [Member] | Jane Hsiao [Member]</t>
  </si>
  <si>
    <t>2015 Promissory Note [Member] | Frost Gamma Investment Trust [Member]</t>
  </si>
  <si>
    <t>2015 Promissory Note [Member] | Frost Gamma Investment Trust [Member] | Subsequent Event [Member]</t>
  </si>
  <si>
    <t>2015 Promissory Note [Member] | Jane Hsiao [Member]</t>
  </si>
  <si>
    <t>Dr.Phillip Frost [Member] | 2015 Promissory Note [Member] | Frost Gamma Investment Trust [Member]</t>
  </si>
  <si>
    <t>Dr.Phillip Frost [Member] | 2015 Promissory Note [Member] | Frost Gamma Investment Trust [Member] | Subsequent Event [Member]</t>
  </si>
  <si>
    <t>2010 Credit Facility [Member]</t>
  </si>
  <si>
    <t>Line of Credit Facility, Amount Outstanding</t>
  </si>
  <si>
    <t>2010 Credit Facility [Member] | Frost Gamma and Hsu Gamma [Member]</t>
  </si>
  <si>
    <t>2010 Credit Facility [Member] | Frost Gamma and Hsu Gamma [Member] | Maximum [Member]</t>
  </si>
  <si>
    <t>16.00%</t>
  </si>
  <si>
    <t>2010 Credit Facility [Member] | Frost Gamma and Hsu Gamma [Member] | Minimum [Member]</t>
  </si>
  <si>
    <t>SHAREHOLDERS' EQUITY (Details Textual)</t>
  </si>
  <si>
    <t>Jul. 31, 2015$ / sharesshares</t>
  </si>
  <si>
    <t>Subsidiary, Sale of Stock [Line Items]</t>
  </si>
  <si>
    <t>Dividends Payable, Amount Per Share</t>
  </si>
  <si>
    <t>Preferred Stock, Redemption Price Per Share</t>
  </si>
  <si>
    <t>Preferred Stock Conversion Premium</t>
  </si>
  <si>
    <t>Preferred Stock, Conversion Basis</t>
  </si>
  <si>
    <t>Each share of Series C Preferred Stock is convertible into 25 shares</t>
  </si>
  <si>
    <t>Conversion of Stock, Shares Converted | shares</t>
  </si>
  <si>
    <t>Each share of Series D Preferred Stock is convertible into 5,000 shares of the Companys common stock</t>
  </si>
  <si>
    <t>Series D Preferred Stock [Member] | Common Stock [Member]</t>
  </si>
  <si>
    <t>Convertible Preferred Stock, Shares Issued upon Conversion | shares</t>
  </si>
  <si>
    <t>BASIC AND DILUTED LOSS PER SHARE (Details) - shares</t>
  </si>
  <si>
    <t>Class of Stock [Line Items]</t>
  </si>
  <si>
    <t>Stock Options [Member]</t>
  </si>
  <si>
    <t>RELATED PARTY TRANSACTIONS (Details Textual) - USD ($)</t>
  </si>
  <si>
    <t>Jan. 31, 2008</t>
  </si>
  <si>
    <t>Related Party Transaction [Line Items]</t>
  </si>
  <si>
    <t>Operating Leases, Rent Expense</t>
  </si>
  <si>
    <t>Interest Payable</t>
  </si>
  <si>
    <t>Related Party Transaction, Selling, General and Administrative Expenses from Transactions with Related Party</t>
  </si>
  <si>
    <t>Miami Lease [Member]</t>
  </si>
  <si>
    <t>Payments for Rent</t>
  </si>
  <si>
    <t>Lease Term</t>
  </si>
  <si>
    <t>5 years</t>
  </si>
  <si>
    <t>Accrued Rent</t>
  </si>
  <si>
    <t>Hialeah Lease [Member]</t>
  </si>
  <si>
    <t>3 years</t>
  </si>
  <si>
    <t>Hialeah Lease [Member] | Monthly Rental [Member]</t>
  </si>
  <si>
    <t>Dr Phillip Frost [Member]</t>
  </si>
  <si>
    <t>TransEnterix [Member]</t>
  </si>
  <si>
    <t>Accounts Payable, Related Parties</t>
  </si>
  <si>
    <t>COMMITMENTS (Details)</t>
  </si>
  <si>
    <t>Commitments And Contingencies [Line Items]</t>
  </si>
  <si>
    <t>COMMITMENTS (Details Textual)</t>
  </si>
  <si>
    <t>Sep. 04, 2007USD ($)</t>
  </si>
  <si>
    <t>Jul. 31, 2015USD ($)a</t>
  </si>
  <si>
    <t>Jul. 31, 2014USD ($)</t>
  </si>
  <si>
    <t>Area of Land | a</t>
  </si>
  <si>
    <t>Manufacturing Costs</t>
  </si>
  <si>
    <t>Cost of Utilities</t>
  </si>
  <si>
    <t>Payments to Suppliers</t>
  </si>
  <si>
    <t>Payments On Approval Of Product Prototype Concepts And Designs</t>
  </si>
  <si>
    <t>Purchase Obligation</t>
  </si>
  <si>
    <t>Exer Rest Units [Member]</t>
  </si>
  <si>
    <t>Purchase Obligation, Due in Next Twelve Months</t>
  </si>
  <si>
    <t>Purchase Obligation, Due in Second Year</t>
  </si>
  <si>
    <t>Purchase Obligation, Due in Third Year</t>
  </si>
  <si>
    <t>Payables to Customers</t>
  </si>
  <si>
    <t>LONG-LIVED ASSETS (Details) - USD ($) $ in Thousands</t>
  </si>
  <si>
    <t>Long Lived Assets Held-for-sale [Line Items]</t>
  </si>
  <si>
    <t>Property, Plant and Equipment, Gross</t>
  </si>
  <si>
    <t>Less accumulated depreciation</t>
  </si>
  <si>
    <t>Furniture and Fixtures Leasehold Improvements Office Equipment and Computers [Member]</t>
  </si>
  <si>
    <t>Website and Software [Member]</t>
  </si>
  <si>
    <t>Property, Plant and Equipment, Useful Life</t>
  </si>
  <si>
    <t>Minimum [Member] | Furniture and Fixtures Leasehold Improvements Office Equipment and Computers [Member]</t>
  </si>
  <si>
    <t>Maximum [Member] | Furniture and Fixtures Leasehold Improvements Office Equipment and Computers [Member]</t>
  </si>
  <si>
    <t>LONG-LIVED ASSETS (Details Textual) - USD ($) $ in Thousands</t>
  </si>
  <si>
    <t>Jun. 30, 2014</t>
  </si>
  <si>
    <t>Long Lived Assets [Line Items]</t>
  </si>
  <si>
    <t>Depreciation, Total</t>
  </si>
  <si>
    <t>Inventory Exchanges [Member]</t>
  </si>
  <si>
    <t>Long-Lived Assets</t>
  </si>
  <si>
    <t>Furniture and Fixtures [Member]</t>
  </si>
  <si>
    <t>INCOME TAXES (Details)</t>
  </si>
  <si>
    <t>Income tax benefit at the federal statutory rate</t>
  </si>
  <si>
    <t>34.00%</t>
  </si>
  <si>
    <t>State and local income taxes, net of effect of federal taxes</t>
  </si>
  <si>
    <t>3.63%</t>
  </si>
  <si>
    <t>Expiration of net operating losses</t>
  </si>
  <si>
    <t>0.00%</t>
  </si>
  <si>
    <t>Other, net</t>
  </si>
  <si>
    <t>Increase in valuation allowance</t>
  </si>
  <si>
    <t>(37.63%)</t>
  </si>
  <si>
    <t>Provision for income tax</t>
  </si>
  <si>
    <t>INCOME TAXES (Details 1) - USD ($) $ in Thousands</t>
  </si>
  <si>
    <t>Federal and State net operating loss</t>
  </si>
  <si>
    <t>Foreign net operating loss</t>
  </si>
  <si>
    <t>Stock-based compensation and other</t>
  </si>
  <si>
    <t>Deferred Tax Assets, Gross, Total</t>
  </si>
  <si>
    <t>Less: Valuation allowance</t>
  </si>
  <si>
    <t>Net deferred tax asset</t>
  </si>
  <si>
    <t>INCOME TAXES (Details Textual) - USD ($)</t>
  </si>
  <si>
    <t>Tax Position Realization Percent</t>
  </si>
  <si>
    <t>50.00%</t>
  </si>
  <si>
    <t>Deferred Tax Assets, Valuation Allowance</t>
  </si>
  <si>
    <t>Valuation Allowances and Reserves, Period Increase (Decrease), Total</t>
  </si>
  <si>
    <t>State and Local Jurisdiction [Member]</t>
  </si>
  <si>
    <t>Operating Loss Carryforwards</t>
  </si>
  <si>
    <t>State and Local Jurisdiction [Member] | Stock Options [Member]</t>
  </si>
  <si>
    <t>Foreign Tax Authority [Member]</t>
  </si>
  <si>
    <t>EMPLOYEE BENEFIT PLANS (Details Textual) - Four Hundred And One K Plan [Member]</t>
  </si>
  <si>
    <t>1 Months Ended</t>
  </si>
  <si>
    <t>Jul. 31, 2008</t>
  </si>
  <si>
    <t>Participants Qualified Annual Earnings Percentage</t>
  </si>
  <si>
    <t>4.00%</t>
  </si>
  <si>
    <t>Maximum [Member]</t>
  </si>
  <si>
    <t>Defined Contribution Plan, Maximum Annual Contributions Per Employee, Percent</t>
  </si>
  <si>
    <t>100.00%</t>
  </si>
  <si>
    <t>Defined Contribution Plan, Employer Matching Contribution, Percent of Employees' Gross Pay</t>
  </si>
  <si>
    <t>CONCENTRATIONS OF RISK (Details Textual)</t>
  </si>
  <si>
    <t>Customer Concentration Risk [Member]</t>
  </si>
  <si>
    <t>Concentration Risk, Percentage</t>
  </si>
  <si>
    <t>64.00%</t>
  </si>
  <si>
    <t>SUBSEQUENT EVENTS (Details Textual) - Two Thousand and Fifteen Promissory Notes [Member] - Subsequent Event [Member] - Frost Gamma Investment Trust [Member]</t>
  </si>
  <si>
    <t>Aug. 12, 2015USD ($)</t>
  </si>
  <si>
    <t>Subsequent Event [Line Item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720762</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s" r="B16" s="4">
        <v>28</v>
      </c>
    </row>
    <row r="17" spans="1:4">
      <c t="s" r="A17" s="4">
        <v>29</v>
      </c>
      <c t="n" r="D17" s="6">
        <v>9.199999999999999</v>
      </c>
    </row>
    <row r="18" spans="1:4">
      <c t="s" r="A18" s="4">
        <v>30</v>
      </c>
      <c t="n" r="C18" s="5">
        <v>79007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0</v>
      </c>
      <c t="n" r="C3" s="7">
        <v>21</v>
      </c>
    </row>
    <row r="4" spans="1:3">
      <c t="s" r="A4" s="4">
        <v>35</v>
      </c>
      <c t="n" r="B4" s="5">
        <v>0</v>
      </c>
      <c t="n" r="C4" s="5">
        <v>455</v>
      </c>
    </row>
    <row r="5" spans="1:3">
      <c t="s" r="A5" s="4">
        <v>36</v>
      </c>
      <c t="n" r="B5" s="5">
        <v>52</v>
      </c>
      <c t="n" r="C5" s="5">
        <v>49</v>
      </c>
    </row>
    <row r="6" spans="1:3">
      <c t="s" r="A6" s="4">
        <v>37</v>
      </c>
      <c t="n" r="B6" s="5">
        <v>92</v>
      </c>
      <c t="n" r="C6" s="5">
        <v>525</v>
      </c>
    </row>
    <row r="7" spans="1:3">
      <c t="s" r="A7" s="4">
        <v>35</v>
      </c>
      <c t="n" r="B7" s="5">
        <v>435</v>
      </c>
      <c t="n" r="C7" s="5">
        <v>0</v>
      </c>
    </row>
    <row r="8" spans="1:3">
      <c t="s" r="A8" s="4">
        <v>38</v>
      </c>
      <c t="n" r="B8" s="5">
        <v>1</v>
      </c>
      <c t="n" r="C8" s="5">
        <v>1</v>
      </c>
    </row>
    <row r="9" spans="1:3">
      <c t="s" r="A9" s="4">
        <v>39</v>
      </c>
      <c t="n" r="B9" s="5">
        <v>528</v>
      </c>
      <c t="n" r="C9" s="5">
        <v>526</v>
      </c>
    </row>
    <row r="10" spans="1:3">
      <c t="s" r="A10" s="3">
        <v>40</v>
      </c>
    </row>
    <row r="11" spans="1:3">
      <c t="s" r="A11" s="4">
        <v>41</v>
      </c>
      <c t="n" r="B11" s="5">
        <v>0</v>
      </c>
      <c t="n" r="C11" s="5">
        <v>1150</v>
      </c>
    </row>
    <row r="12" spans="1:3">
      <c t="s" r="A12" s="4">
        <v>42</v>
      </c>
      <c t="n" r="B12" s="5">
        <v>0</v>
      </c>
      <c t="n" r="C12" s="5">
        <v>50</v>
      </c>
    </row>
    <row r="13" spans="1:3">
      <c t="s" r="A13" s="4">
        <v>43</v>
      </c>
      <c t="n" r="B13" s="5">
        <v>1128</v>
      </c>
      <c t="n" r="C13" s="5">
        <v>909</v>
      </c>
    </row>
    <row r="14" spans="1:3">
      <c t="s" r="A14" s="4">
        <v>44</v>
      </c>
      <c t="n" r="B14" s="5">
        <v>4</v>
      </c>
      <c t="n" r="C14" s="5">
        <v>4</v>
      </c>
    </row>
    <row r="15" spans="1:3">
      <c t="s" r="A15" s="4">
        <v>45</v>
      </c>
      <c t="n" r="B15" s="5">
        <v>1132</v>
      </c>
      <c t="n" r="C15" s="5">
        <v>2113</v>
      </c>
    </row>
    <row r="16" spans="1:3">
      <c t="s" r="A16" s="3">
        <v>46</v>
      </c>
    </row>
    <row r="17" spans="1:3">
      <c t="s" r="A17" s="4">
        <v>41</v>
      </c>
      <c t="n" r="B17" s="5">
        <v>1350</v>
      </c>
      <c t="n" r="C17" s="5">
        <v>0</v>
      </c>
    </row>
    <row r="18" spans="1:3">
      <c t="s" r="A18" s="4">
        <v>47</v>
      </c>
      <c t="n" r="B18" s="5">
        <v>50</v>
      </c>
      <c t="n" r="C18" s="5">
        <v>0</v>
      </c>
    </row>
    <row r="19" spans="1:3">
      <c t="s" r="A19" s="4">
        <v>48</v>
      </c>
      <c t="n" r="B19" s="5">
        <v>1400</v>
      </c>
      <c t="n" r="C19" s="5">
        <v>0</v>
      </c>
    </row>
    <row r="20" spans="1:3">
      <c t="s" r="A20" s="4">
        <v>49</v>
      </c>
      <c t="n" r="B20" s="5">
        <v>2532</v>
      </c>
      <c t="n" r="C20" s="5">
        <v>2113</v>
      </c>
    </row>
    <row r="21" spans="1:3">
      <c t="s" r="A21" s="3">
        <v>50</v>
      </c>
    </row>
    <row r="22" spans="1:3">
      <c t="s" r="A22" s="4">
        <v>51</v>
      </c>
      <c t="n" r="B22" s="5">
        <v>790</v>
      </c>
      <c t="n" r="C22" s="5">
        <v>789</v>
      </c>
    </row>
    <row r="23" spans="1:3">
      <c t="s" r="A23" s="4">
        <v>52</v>
      </c>
      <c t="n" r="B23" s="5">
        <v>21930</v>
      </c>
      <c t="n" r="C23" s="5">
        <v>21931</v>
      </c>
    </row>
    <row r="24" spans="1:3">
      <c t="s" r="A24" s="4">
        <v>53</v>
      </c>
      <c t="n" r="B24" s="5">
        <v>-24741</v>
      </c>
      <c t="n" r="C24" s="5">
        <v>-24323</v>
      </c>
    </row>
    <row r="25" spans="1:3">
      <c t="s" r="A25" s="4">
        <v>54</v>
      </c>
      <c t="n" r="B25" s="5">
        <v>-48</v>
      </c>
      <c t="n" r="C25" s="5">
        <v>-49</v>
      </c>
    </row>
    <row r="26" spans="1:3">
      <c t="s" r="A26" s="4">
        <v>55</v>
      </c>
      <c t="n" r="B26" s="5">
        <v>-2004</v>
      </c>
      <c t="n" r="C26" s="5">
        <v>-1587</v>
      </c>
    </row>
    <row r="27" spans="1:3">
      <c t="s" r="A27" s="4">
        <v>56</v>
      </c>
      <c t="n" r="B27" s="5">
        <v>528</v>
      </c>
      <c t="n" r="C27" s="5">
        <v>526</v>
      </c>
    </row>
    <row r="28" spans="1:3">
      <c t="s" r="A28" s="4">
        <v>57</v>
      </c>
    </row>
    <row r="29" spans="1:3">
      <c t="s" r="A29" s="3">
        <v>50</v>
      </c>
    </row>
    <row r="30" spans="1:3">
      <c t="s" r="A30" s="4">
        <v>58</v>
      </c>
      <c t="n" r="B30" s="5">
        <v>0</v>
      </c>
      <c t="n" r="C30" s="5">
        <v>0</v>
      </c>
    </row>
    <row r="31" spans="1:3">
      <c t="s" r="A31" s="4">
        <v>55</v>
      </c>
      <c t="n" r="B31" s="5">
        <v>0</v>
      </c>
      <c t="n" r="C31" s="5">
        <v>0</v>
      </c>
    </row>
    <row r="32" spans="1:3">
      <c t="s" r="A32" s="4">
        <v>59</v>
      </c>
    </row>
    <row r="33" spans="1:3">
      <c t="s" r="A33" s="3">
        <v>50</v>
      </c>
    </row>
    <row r="34" spans="1:3">
      <c t="s" r="A34" s="4">
        <v>58</v>
      </c>
      <c t="n" r="B34" s="5">
        <v>62</v>
      </c>
      <c t="n" r="C34" s="5">
        <v>62</v>
      </c>
    </row>
    <row r="35" spans="1:3">
      <c t="s" r="A35" s="4">
        <v>55</v>
      </c>
      <c t="n" r="B35" s="5">
        <v>62</v>
      </c>
      <c t="n" r="C35" s="5">
        <v>62</v>
      </c>
    </row>
    <row r="36" spans="1:3">
      <c t="s" r="A36" s="4">
        <v>60</v>
      </c>
    </row>
    <row r="37" spans="1:3">
      <c t="s" r="A37" s="3">
        <v>50</v>
      </c>
    </row>
    <row r="38" spans="1:3">
      <c t="s" r="A38" s="4">
        <v>58</v>
      </c>
      <c t="n" r="B38" s="5">
        <v>3</v>
      </c>
      <c t="n" r="C38" s="5">
        <v>3</v>
      </c>
    </row>
    <row r="39" spans="1:3">
      <c t="s" r="A39" s="4">
        <v>55</v>
      </c>
      <c t="n" r="B39" s="7">
        <v>3</v>
      </c>
      <c t="n" r="C39" s="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30</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row r="21" spans="1:2">
      <c t="s" r="A21" s="4">
        <v>206</v>
      </c>
      <c t="s" r="B21" s="4">
        <v>207</v>
      </c>
    </row>
    <row r="22" spans="1:2">
      <c t="s" r="A22" s="4">
        <v>208</v>
      </c>
      <c t="s" r="B22"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v>
      </c>
    </row>
    <row r="3" spans="1:2">
      <c t="s" r="A3" s="3">
        <v>133</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3</v>
      </c>
      <c t="s" r="B1" s="2">
        <v>1</v>
      </c>
    </row>
    <row r="2" spans="1:2">
      <c t="s" r="B2" s="2">
        <v>2</v>
      </c>
    </row>
    <row r="3" spans="1:2">
      <c t="s" r="A3" s="3">
        <v>136</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6</v>
      </c>
      <c t="s" r="B1" s="2">
        <v>1</v>
      </c>
    </row>
    <row r="2" spans="1:2">
      <c t="s" r="B2" s="2">
        <v>2</v>
      </c>
    </row>
    <row r="3" spans="1:2">
      <c t="s" r="A3" s="3">
        <v>142</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9</v>
      </c>
      <c t="s" r="B1" s="2">
        <v>1</v>
      </c>
    </row>
    <row r="2" spans="1:2">
      <c t="s" r="B2" s="2">
        <v>2</v>
      </c>
    </row>
    <row r="3" spans="1:2">
      <c t="s" r="A3" s="3">
        <v>148</v>
      </c>
    </row>
    <row r="4" spans="1:2">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2</v>
      </c>
      <c t="s" r="B1" s="2">
        <v>1</v>
      </c>
    </row>
    <row r="2" spans="1:2">
      <c t="s" r="B2" s="2">
        <v>2</v>
      </c>
    </row>
    <row r="3" spans="1:2">
      <c t="s" r="A3" s="3">
        <v>154</v>
      </c>
    </row>
    <row r="4" spans="1:2">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5</v>
      </c>
      <c t="s" r="B1" s="2">
        <v>1</v>
      </c>
    </row>
    <row r="2" spans="1:2">
      <c t="s" r="B2" s="2">
        <v>2</v>
      </c>
    </row>
    <row r="3" spans="1:2">
      <c t="s" r="A3" s="3">
        <v>157</v>
      </c>
    </row>
    <row r="4" spans="1:2">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32</v>
      </c>
    </row>
    <row r="2" spans="1:3">
      <c t="s" r="A2" s="4">
        <v>62</v>
      </c>
      <c t="n" r="B2" s="8">
        <v>0.01</v>
      </c>
      <c t="n" r="C2" s="8">
        <v>0.01</v>
      </c>
    </row>
    <row r="3" spans="1:3">
      <c t="s" r="A3" s="4">
        <v>63</v>
      </c>
      <c t="n" r="B3" s="5">
        <v>400000000</v>
      </c>
      <c t="n" r="C3" s="5">
        <v>400000000</v>
      </c>
    </row>
    <row r="4" spans="1:3">
      <c t="s" r="A4" s="4">
        <v>64</v>
      </c>
      <c t="n" r="B4" s="5">
        <v>79007423</v>
      </c>
      <c t="n" r="C4" s="5">
        <v>78942423</v>
      </c>
    </row>
    <row r="5" spans="1:3">
      <c t="s" r="A5" s="4">
        <v>65</v>
      </c>
      <c t="n" r="B5" s="5">
        <v>79007423</v>
      </c>
      <c t="n" r="C5" s="5">
        <v>78942423</v>
      </c>
    </row>
    <row r="6" spans="1:3">
      <c t="s" r="A6" s="4">
        <v>57</v>
      </c>
    </row>
    <row r="7" spans="1:3">
      <c t="s" r="A7" s="4">
        <v>66</v>
      </c>
      <c t="n" r="B7" s="7">
        <v>1</v>
      </c>
      <c t="n" r="C7" s="7">
        <v>1</v>
      </c>
    </row>
    <row r="8" spans="1:3">
      <c t="s" r="A8" s="4">
        <v>67</v>
      </c>
      <c t="n" r="B8" s="5">
        <v>100</v>
      </c>
      <c t="n" r="C8" s="5">
        <v>100</v>
      </c>
    </row>
    <row r="9" spans="1:3">
      <c t="s" r="A9" s="4">
        <v>68</v>
      </c>
      <c t="n" r="B9" s="5">
        <v>100</v>
      </c>
      <c t="n" r="C9" s="5">
        <v>100</v>
      </c>
    </row>
    <row r="10" spans="1:3">
      <c t="s" r="A10" s="4">
        <v>69</v>
      </c>
      <c t="n" r="B10" s="5">
        <v>100</v>
      </c>
      <c t="n" r="C10" s="5">
        <v>100</v>
      </c>
    </row>
    <row r="11" spans="1:3">
      <c t="s" r="A11" s="4">
        <v>70</v>
      </c>
      <c t="n" r="B11" s="7">
        <v>10</v>
      </c>
      <c t="n" r="C11" s="7">
        <v>10</v>
      </c>
    </row>
    <row r="12" spans="1:3">
      <c t="s" r="A12" s="4">
        <v>59</v>
      </c>
    </row>
    <row r="13" spans="1:3">
      <c t="s" r="A13" s="4">
        <v>66</v>
      </c>
      <c t="n" r="B13" s="7">
        <v>1</v>
      </c>
      <c t="n" r="C13" s="7">
        <v>1</v>
      </c>
    </row>
    <row r="14" spans="1:3">
      <c t="s" r="A14" s="4">
        <v>67</v>
      </c>
      <c t="n" r="B14" s="5">
        <v>62048</v>
      </c>
      <c t="n" r="C14" s="5">
        <v>62048</v>
      </c>
    </row>
    <row r="15" spans="1:3">
      <c t="s" r="A15" s="4">
        <v>68</v>
      </c>
      <c t="n" r="B15" s="5">
        <v>62048</v>
      </c>
      <c t="n" r="C15" s="5">
        <v>62048</v>
      </c>
    </row>
    <row r="16" spans="1:3">
      <c t="s" r="A16" s="4">
        <v>69</v>
      </c>
      <c t="n" r="B16" s="5">
        <v>62048</v>
      </c>
      <c t="n" r="C16" s="5">
        <v>62048</v>
      </c>
    </row>
    <row r="17" spans="1:3">
      <c t="s" r="A17" s="4">
        <v>70</v>
      </c>
      <c t="n" r="B17" s="7">
        <v>62</v>
      </c>
      <c t="n" r="C17" s="7">
        <v>62</v>
      </c>
    </row>
    <row r="18" spans="1:3">
      <c t="s" r="A18" s="4">
        <v>60</v>
      </c>
    </row>
    <row r="19" spans="1:3">
      <c t="s" r="A19" s="4">
        <v>66</v>
      </c>
      <c t="n" r="B19" s="7">
        <v>1</v>
      </c>
      <c t="n" r="C19" s="7">
        <v>1</v>
      </c>
    </row>
    <row r="20" spans="1:3">
      <c t="s" r="A20" s="4">
        <v>67</v>
      </c>
      <c t="n" r="B20" s="5">
        <v>5500</v>
      </c>
      <c t="n" r="C20" s="5">
        <v>5500</v>
      </c>
    </row>
    <row r="21" spans="1:3">
      <c t="s" r="A21" s="4">
        <v>68</v>
      </c>
      <c t="n" r="B21" s="5">
        <v>2782</v>
      </c>
      <c t="n" r="C21" s="5">
        <v>2795</v>
      </c>
    </row>
    <row r="22" spans="1:3">
      <c t="s" r="A22" s="4">
        <v>69</v>
      </c>
      <c t="n" r="B22" s="5">
        <v>2782</v>
      </c>
      <c t="n" r="C22" s="5">
        <v>2795</v>
      </c>
    </row>
    <row r="23" spans="1:3">
      <c t="s" r="A23" s="4">
        <v>70</v>
      </c>
      <c t="n" r="B23" s="7">
        <v>4173</v>
      </c>
      <c t="n" r="C23" s="7">
        <v>4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160</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233</v>
      </c>
      <c t="s" r="B1" s="2">
        <v>1</v>
      </c>
    </row>
    <row r="2" spans="1:3">
      <c t="s" r="B2" s="2">
        <v>2</v>
      </c>
      <c t="s" r="C2" s="2">
        <v>32</v>
      </c>
    </row>
    <row r="3" spans="1:3">
      <c t="s" r="A3" s="4">
        <v>234</v>
      </c>
      <c t="n" r="B3" s="7">
        <v>-418000</v>
      </c>
      <c t="n" r="C3" s="7">
        <v>-443000</v>
      </c>
    </row>
    <row r="4" spans="1:3">
      <c t="s" r="A4" s="4">
        <v>53</v>
      </c>
      <c t="n" r="B4" s="5">
        <v>-24741000</v>
      </c>
      <c t="n" r="C4" s="7">
        <v>-24323000</v>
      </c>
    </row>
    <row r="5" spans="1:3">
      <c t="s" r="A5" s="4">
        <v>235</v>
      </c>
    </row>
    <row r="6" spans="1:3">
      <c t="s" r="A6" s="4">
        <v>236</v>
      </c>
      <c t="n" r="B6" s="7">
        <v>4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7</v>
      </c>
      <c t="s" r="B1" s="2">
        <v>1</v>
      </c>
    </row>
    <row r="2" spans="1:4">
      <c t="s" r="B2" s="2">
        <v>2</v>
      </c>
      <c t="s" r="C2" s="2">
        <v>32</v>
      </c>
      <c t="s" r="D2" s="2">
        <v>238</v>
      </c>
    </row>
    <row r="3" spans="1:4">
      <c t="s" r="A3" s="4">
        <v>239</v>
      </c>
      <c t="n" r="B3" s="7">
        <v>40</v>
      </c>
      <c t="n" r="C3" s="7">
        <v>21</v>
      </c>
      <c t="n" r="D3" s="7">
        <v>296</v>
      </c>
    </row>
    <row r="4" spans="1:4">
      <c t="s" r="A4" s="4">
        <v>240</v>
      </c>
      <c t="n" r="B4" s="7">
        <v>1</v>
      </c>
      <c t="n" r="C4"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41</v>
      </c>
      <c t="s" r="B1" s="2">
        <v>2</v>
      </c>
      <c t="s" r="C1" s="2">
        <v>32</v>
      </c>
    </row>
    <row r="2" spans="1:3">
      <c t="s" r="A2" s="4">
        <v>242</v>
      </c>
      <c t="n" r="B2" s="7">
        <v>11</v>
      </c>
      <c t="n" r="C2" s="7">
        <v>9</v>
      </c>
    </row>
    <row r="3" spans="1:3">
      <c t="s" r="A3" s="4">
        <v>243</v>
      </c>
      <c t="n" r="B3" s="5">
        <v>424</v>
      </c>
      <c t="n" r="C3" s="5">
        <v>446</v>
      </c>
    </row>
    <row r="4" spans="1:3">
      <c t="s" r="A4" s="4">
        <v>244</v>
      </c>
      <c t="n" r="B4" s="7">
        <v>435</v>
      </c>
      <c t="n" r="C4" s="7">
        <v>4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245</v>
      </c>
      <c t="s" r="B1" s="2">
        <v>1</v>
      </c>
    </row>
    <row r="2" spans="1:3">
      <c t="s" r="B2" s="2">
        <v>2</v>
      </c>
      <c t="s" r="C2" s="2">
        <v>32</v>
      </c>
    </row>
    <row r="3" spans="1:3">
      <c t="s" r="A3" s="4">
        <v>246</v>
      </c>
      <c t="n" r="B3" s="7">
        <v>20000</v>
      </c>
      <c t="n" r="C3" s="7">
        <v>0</v>
      </c>
    </row>
    <row r="4" spans="1:3">
      <c t="s" r="A4" s="4">
        <v>90</v>
      </c>
      <c t="n" r="B4" s="7">
        <v>20000</v>
      </c>
      <c t="n" r="C4"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23"/>
    <col customWidth="1" max="3" min="3" width="14"/>
  </cols>
  <sheetData>
    <row r="1" spans="1:3">
      <c t="s" r="A1" s="1">
        <v>247</v>
      </c>
      <c t="s" r="B1" s="2">
        <v>1</v>
      </c>
    </row>
    <row r="2" spans="1:3">
      <c t="s" r="B2" s="2">
        <v>2</v>
      </c>
      <c t="s" r="C2" s="2">
        <v>32</v>
      </c>
    </row>
    <row r="3" spans="1:3">
      <c t="s" r="A3" s="4">
        <v>248</v>
      </c>
      <c t="n" r="B3" s="5">
        <v>378750</v>
      </c>
      <c t="n" r="C3" s="5">
        <v>613750</v>
      </c>
    </row>
    <row r="4" spans="1:3">
      <c t="s" r="A4" s="4">
        <v>249</v>
      </c>
      <c t="n" r="B4" s="5">
        <v>0</v>
      </c>
      <c t="n" r="C4" s="5">
        <v>0</v>
      </c>
    </row>
    <row r="5" spans="1:3">
      <c t="s" r="A5" s="4">
        <v>250</v>
      </c>
      <c t="n" r="B5" s="5">
        <v>0</v>
      </c>
      <c t="n" r="C5" s="5">
        <v>0</v>
      </c>
    </row>
    <row r="6" spans="1:3">
      <c t="s" r="A6" s="4">
        <v>251</v>
      </c>
      <c t="n" r="B6" s="5">
        <v>0</v>
      </c>
      <c t="n" r="C6" s="5">
        <v>-235000</v>
      </c>
    </row>
    <row r="7" spans="1:3">
      <c t="s" r="A7" s="4">
        <v>252</v>
      </c>
      <c t="n" r="B7" s="5">
        <v>378750</v>
      </c>
      <c t="n" r="C7" s="5">
        <v>378750</v>
      </c>
    </row>
    <row r="8" spans="1:3">
      <c t="s" r="A8" s="4">
        <v>253</v>
      </c>
      <c t="n" r="B8" s="5">
        <v>378750</v>
      </c>
    </row>
    <row r="9" spans="1:3">
      <c t="s" r="A9" s="4">
        <v>254</v>
      </c>
      <c t="n" r="B9" s="5">
        <v>378750</v>
      </c>
    </row>
    <row r="10" spans="1:3">
      <c t="s" r="A10" s="4">
        <v>255</v>
      </c>
      <c t="n" r="B10" s="8">
        <v>0.38</v>
      </c>
      <c t="n" r="C10" s="9">
        <v>0.335</v>
      </c>
    </row>
    <row r="11" spans="1:3">
      <c t="s" r="A11" s="4">
        <v>256</v>
      </c>
      <c t="n" r="B11" s="5">
        <v>0</v>
      </c>
      <c t="n" r="C11" s="5">
        <v>0</v>
      </c>
    </row>
    <row r="12" spans="1:3">
      <c t="s" r="A12" s="4">
        <v>257</v>
      </c>
      <c t="n" r="B12" s="5">
        <v>0</v>
      </c>
      <c t="n" r="C12" s="5">
        <v>0</v>
      </c>
    </row>
    <row r="13" spans="1:3">
      <c t="s" r="A13" s="4">
        <v>258</v>
      </c>
      <c t="n" r="B13" s="5">
        <v>0</v>
      </c>
      <c t="n" r="C13" s="10">
        <v>0.264</v>
      </c>
    </row>
    <row r="14" spans="1:3">
      <c t="s" r="A14" s="4">
        <v>259</v>
      </c>
      <c t="n" r="B14" s="10">
        <v>0.38</v>
      </c>
      <c t="n" r="C14" s="8">
        <v>0.38</v>
      </c>
    </row>
    <row r="15" spans="1:3">
      <c t="s" r="A15" s="4">
        <v>260</v>
      </c>
      <c t="n" r="B15" s="10">
        <v>0.38</v>
      </c>
    </row>
    <row r="16" spans="1:3">
      <c t="s" r="A16" s="4">
        <v>261</v>
      </c>
      <c t="n" r="B16" s="9">
        <v>0.38</v>
      </c>
    </row>
    <row r="17" spans="1:3">
      <c t="s" r="A17" s="4">
        <v>262</v>
      </c>
      <c t="s" r="B17" s="4">
        <v>263</v>
      </c>
    </row>
    <row r="18" spans="1:3">
      <c t="s" r="A18" s="4">
        <v>264</v>
      </c>
      <c t="s" r="B18" s="4">
        <v>263</v>
      </c>
    </row>
    <row r="19" spans="1:3">
      <c t="s" r="A19" s="4">
        <v>265</v>
      </c>
      <c t="s" r="B19" s="4">
        <v>263</v>
      </c>
    </row>
    <row r="20" spans="1:3">
      <c t="s" r="A20" s="4">
        <v>266</v>
      </c>
      <c t="n" r="B20" s="7">
        <v>0</v>
      </c>
    </row>
    <row r="21" spans="1:3">
      <c t="s" r="A21" s="4">
        <v>267</v>
      </c>
      <c t="n" r="B21" s="5">
        <v>0</v>
      </c>
    </row>
    <row r="22" spans="1:3">
      <c t="s" r="A22" s="4">
        <v>268</v>
      </c>
      <c t="n" r="B22"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69</v>
      </c>
      <c t="s" r="B1" s="2">
        <v>1</v>
      </c>
    </row>
    <row r="2" spans="1:4">
      <c t="s" r="B2" s="2">
        <v>2</v>
      </c>
      <c t="s" r="C2" s="2">
        <v>32</v>
      </c>
      <c t="s" r="D2" s="2">
        <v>270</v>
      </c>
    </row>
    <row r="3" spans="1:4">
      <c t="s" r="A3" s="4">
        <v>271</v>
      </c>
      <c t="n" r="B3" s="7">
        <v>0</v>
      </c>
      <c t="n" r="C3" s="7">
        <v>4000</v>
      </c>
    </row>
    <row r="4" spans="1:4">
      <c t="s" r="A4" s="4">
        <v>272</v>
      </c>
    </row>
    <row r="5" spans="1:4">
      <c t="s" r="A5" s="4">
        <v>273</v>
      </c>
      <c t="n" r="B5" s="5">
        <v>2000000</v>
      </c>
    </row>
    <row r="6" spans="1:4">
      <c t="s" r="A6" s="4">
        <v>274</v>
      </c>
      <c t="s" r="B6" s="4">
        <v>275</v>
      </c>
    </row>
    <row r="7" spans="1:4">
      <c t="s" r="A7" s="4">
        <v>276</v>
      </c>
      <c t="n" r="B7" s="5">
        <v>378750</v>
      </c>
    </row>
    <row r="8" spans="1:4">
      <c t="s" r="A8" s="4">
        <v>277</v>
      </c>
    </row>
    <row r="9" spans="1:4">
      <c t="s" r="A9" s="4">
        <v>273</v>
      </c>
      <c t="n" r="D9" s="5">
        <v>4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278</v>
      </c>
      <c t="s" r="B1" s="2">
        <v>1</v>
      </c>
    </row>
    <row r="2" spans="1:3">
      <c t="s" r="B2" s="2">
        <v>2</v>
      </c>
      <c t="s" r="C2" s="2">
        <v>32</v>
      </c>
    </row>
    <row r="3" spans="1:3">
      <c t="s" r="A3" s="4">
        <v>279</v>
      </c>
    </row>
    <row r="4" spans="1:3">
      <c t="s" r="A4" s="3">
        <v>280</v>
      </c>
    </row>
    <row r="5" spans="1:3">
      <c t="s" r="A5" s="4">
        <v>281</v>
      </c>
      <c t="n" r="B5" s="7">
        <v>0</v>
      </c>
      <c t="n" r="C5" s="7">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t="s" r="A1" s="1">
        <v>282</v>
      </c>
      <c t="s" r="B1" s="2">
        <v>283</v>
      </c>
    </row>
    <row r="2" spans="1:2">
      <c t="n" r="A2" s="5">
        <v>2017</v>
      </c>
      <c t="n" r="B2" s="7">
        <v>1400000</v>
      </c>
    </row>
    <row r="3" spans="1:2">
      <c t="s" r="A3" s="4">
        <v>92</v>
      </c>
      <c t="n" r="B3" s="7">
        <v>1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t="s" r="A1" s="1">
        <v>284</v>
      </c>
      <c t="s" r="B1" s="2">
        <v>285</v>
      </c>
      <c t="s" r="C1" s="2">
        <v>286</v>
      </c>
      <c t="s" r="D1" s="2">
        <v>287</v>
      </c>
      <c t="s" r="E1" s="2">
        <v>288</v>
      </c>
      <c t="s" r="F1" s="2">
        <v>289</v>
      </c>
      <c t="s" r="G1" s="2">
        <v>290</v>
      </c>
      <c t="s" r="H1" s="2">
        <v>291</v>
      </c>
      <c t="s" r="I1" s="2">
        <v>292</v>
      </c>
      <c t="s" r="J1" s="2">
        <v>2</v>
      </c>
      <c t="s" r="K1" s="2">
        <v>32</v>
      </c>
    </row>
    <row r="2" spans="1:11">
      <c t="s" r="A2" s="4">
        <v>293</v>
      </c>
    </row>
    <row r="3" spans="1:11">
      <c t="s" r="A3" s="3">
        <v>294</v>
      </c>
    </row>
    <row r="4" spans="1:11">
      <c t="s" r="A4" s="4">
        <v>295</v>
      </c>
      <c t="s" r="D4" s="4">
        <v>296</v>
      </c>
    </row>
    <row r="5" spans="1:11">
      <c t="s" r="A5" s="4">
        <v>297</v>
      </c>
      <c t="n" r="D5" s="7">
        <v>100000</v>
      </c>
    </row>
    <row r="6" spans="1:11">
      <c t="s" r="A6" s="4">
        <v>298</v>
      </c>
      <c t="s" r="D6" s="4">
        <v>299</v>
      </c>
    </row>
    <row r="7" spans="1:11">
      <c t="s" r="A7" s="4">
        <v>300</v>
      </c>
    </row>
    <row r="8" spans="1:11">
      <c t="s" r="A8" s="3">
        <v>294</v>
      </c>
    </row>
    <row r="9" spans="1:11">
      <c t="s" r="A9" s="4">
        <v>295</v>
      </c>
      <c t="s" r="D9" s="4">
        <v>296</v>
      </c>
    </row>
    <row r="10" spans="1:11">
      <c t="s" r="A10" s="4">
        <v>297</v>
      </c>
      <c t="n" r="D10" s="7">
        <v>50000</v>
      </c>
    </row>
    <row r="11" spans="1:11">
      <c t="s" r="A11" s="4">
        <v>298</v>
      </c>
      <c t="s" r="D11" s="4">
        <v>299</v>
      </c>
    </row>
    <row r="12" spans="1:11">
      <c t="s" r="A12" s="4">
        <v>301</v>
      </c>
      <c t="s" r="D12" s="4">
        <v>302</v>
      </c>
    </row>
    <row r="13" spans="1:11">
      <c t="s" r="A13" s="4">
        <v>303</v>
      </c>
    </row>
    <row r="14" spans="1:11">
      <c t="s" r="A14" s="3">
        <v>294</v>
      </c>
    </row>
    <row r="15" spans="1:11">
      <c t="s" r="A15" s="4">
        <v>295</v>
      </c>
      <c t="s" r="H15" s="4">
        <v>296</v>
      </c>
    </row>
    <row r="16" spans="1:11">
      <c t="s" r="A16" s="4">
        <v>297</v>
      </c>
      <c t="n" r="H16" s="7">
        <v>50000</v>
      </c>
    </row>
    <row r="17" spans="1:11">
      <c t="s" r="A17" s="4">
        <v>298</v>
      </c>
      <c t="s" r="H17" s="4">
        <v>299</v>
      </c>
    </row>
    <row r="18" spans="1:11">
      <c t="s" r="A18" s="4">
        <v>304</v>
      </c>
    </row>
    <row r="19" spans="1:11">
      <c t="s" r="A19" s="3">
        <v>294</v>
      </c>
    </row>
    <row r="20" spans="1:11">
      <c t="s" r="A20" s="4">
        <v>295</v>
      </c>
      <c t="s" r="G20" s="4">
        <v>296</v>
      </c>
    </row>
    <row r="21" spans="1:11">
      <c t="s" r="A21" s="4">
        <v>297</v>
      </c>
      <c t="n" r="G21" s="7">
        <v>50000</v>
      </c>
    </row>
    <row r="22" spans="1:11">
      <c t="s" r="A22" s="4">
        <v>298</v>
      </c>
      <c t="s" r="G22" s="4">
        <v>299</v>
      </c>
    </row>
    <row r="23" spans="1:11">
      <c t="s" r="A23" s="4">
        <v>305</v>
      </c>
    </row>
    <row r="24" spans="1:11">
      <c t="s" r="A24" s="3">
        <v>294</v>
      </c>
    </row>
    <row r="25" spans="1:11">
      <c t="s" r="A25" s="4">
        <v>295</v>
      </c>
      <c t="s" r="F25" s="4">
        <v>296</v>
      </c>
    </row>
    <row r="26" spans="1:11">
      <c t="s" r="A26" s="4">
        <v>297</v>
      </c>
      <c t="n" r="F26" s="7">
        <v>50000</v>
      </c>
    </row>
    <row r="27" spans="1:11">
      <c t="s" r="A27" s="4">
        <v>298</v>
      </c>
      <c t="s" r="F27" s="4">
        <v>299</v>
      </c>
    </row>
    <row r="28" spans="1:11">
      <c t="s" r="A28" s="4">
        <v>306</v>
      </c>
    </row>
    <row r="29" spans="1:11">
      <c t="s" r="A29" s="3">
        <v>294</v>
      </c>
    </row>
    <row r="30" spans="1:11">
      <c t="s" r="A30" s="4">
        <v>295</v>
      </c>
      <c t="s" r="B30" s="4">
        <v>296</v>
      </c>
      <c t="s" r="E30" s="4">
        <v>296</v>
      </c>
    </row>
    <row r="31" spans="1:11">
      <c t="s" r="A31" s="4">
        <v>297</v>
      </c>
      <c t="n" r="B31" s="7">
        <v>25000</v>
      </c>
      <c t="n" r="E31" s="7">
        <v>100000</v>
      </c>
    </row>
    <row r="32" spans="1:11">
      <c t="s" r="A32" s="4">
        <v>298</v>
      </c>
      <c t="s" r="B32" s="4">
        <v>299</v>
      </c>
      <c t="s" r="E32" s="4">
        <v>299</v>
      </c>
    </row>
    <row r="33" spans="1:11">
      <c t="s" r="A33" s="4">
        <v>301</v>
      </c>
      <c t="s" r="B33" s="4">
        <v>302</v>
      </c>
      <c t="s" r="E33" s="4">
        <v>302</v>
      </c>
    </row>
    <row r="34" spans="1:11">
      <c t="s" r="A34" s="4">
        <v>307</v>
      </c>
    </row>
    <row r="35" spans="1:11">
      <c t="s" r="A35" s="3">
        <v>294</v>
      </c>
    </row>
    <row r="36" spans="1:11">
      <c t="s" r="A36" s="4">
        <v>295</v>
      </c>
      <c t="s" r="B36" s="4">
        <v>296</v>
      </c>
    </row>
    <row r="37" spans="1:11">
      <c t="s" r="A37" s="4">
        <v>297</v>
      </c>
      <c t="n" r="B37" s="7">
        <v>25000</v>
      </c>
    </row>
    <row r="38" spans="1:11">
      <c t="s" r="A38" s="4">
        <v>298</v>
      </c>
      <c t="s" r="B38" s="4">
        <v>299</v>
      </c>
    </row>
    <row r="39" spans="1:11">
      <c t="s" r="A39" s="4">
        <v>308</v>
      </c>
    </row>
    <row r="40" spans="1:11">
      <c t="s" r="A40" s="3">
        <v>294</v>
      </c>
    </row>
    <row r="41" spans="1:11">
      <c t="s" r="A41" s="4">
        <v>295</v>
      </c>
      <c t="s" r="C41" s="4">
        <v>296</v>
      </c>
    </row>
    <row r="42" spans="1:11">
      <c t="s" r="A42" s="4">
        <v>297</v>
      </c>
      <c t="n" r="C42" s="7">
        <v>50000</v>
      </c>
    </row>
    <row r="43" spans="1:11">
      <c t="s" r="A43" s="4">
        <v>298</v>
      </c>
      <c t="s" r="C43" s="4">
        <v>299</v>
      </c>
    </row>
    <row r="44" spans="1:11">
      <c t="s" r="A44" s="4">
        <v>309</v>
      </c>
    </row>
    <row r="45" spans="1:11">
      <c t="s" r="A45" s="3">
        <v>294</v>
      </c>
    </row>
    <row r="46" spans="1:11">
      <c t="s" r="A46" s="4">
        <v>301</v>
      </c>
      <c t="s" r="E46" s="4">
        <v>302</v>
      </c>
    </row>
    <row r="47" spans="1:11">
      <c t="s" r="A47" s="4">
        <v>310</v>
      </c>
    </row>
    <row r="48" spans="1:11">
      <c t="s" r="A48" s="3">
        <v>294</v>
      </c>
    </row>
    <row r="49" spans="1:11">
      <c t="s" r="A49" s="4">
        <v>301</v>
      </c>
      <c t="s" r="B49" s="4">
        <v>302</v>
      </c>
    </row>
    <row r="50" spans="1:11">
      <c t="s" r="A50" s="4">
        <v>311</v>
      </c>
    </row>
    <row r="51" spans="1:11">
      <c t="s" r="A51" s="3">
        <v>294</v>
      </c>
    </row>
    <row r="52" spans="1:11">
      <c t="s" r="A52" s="4">
        <v>312</v>
      </c>
      <c t="n" r="I52" s="7">
        <v>1000000</v>
      </c>
      <c t="n" r="J52" s="7">
        <v>1000000</v>
      </c>
      <c t="n" r="K52" s="7">
        <v>1000000</v>
      </c>
    </row>
    <row r="53" spans="1:11">
      <c t="s" r="A53" s="4">
        <v>313</v>
      </c>
    </row>
    <row r="54" spans="1:11">
      <c t="s" r="A54" s="3">
        <v>294</v>
      </c>
    </row>
    <row r="55" spans="1:11">
      <c t="s" r="A55" s="4">
        <v>297</v>
      </c>
      <c t="n" r="I55" s="7">
        <v>1000000</v>
      </c>
    </row>
    <row r="56" spans="1:11">
      <c t="s" r="A56" s="4">
        <v>298</v>
      </c>
      <c t="s" r="I56" s="4">
        <v>299</v>
      </c>
    </row>
    <row r="57" spans="1:11">
      <c t="s" r="A57" s="4">
        <v>301</v>
      </c>
      <c t="s" r="I57" s="4">
        <v>302</v>
      </c>
    </row>
    <row r="58" spans="1:11">
      <c t="s" r="A58" s="4">
        <v>314</v>
      </c>
    </row>
    <row r="59" spans="1:11">
      <c t="s" r="A59" s="3">
        <v>294</v>
      </c>
    </row>
    <row r="60" spans="1:11">
      <c t="s" r="A60" s="4">
        <v>295</v>
      </c>
      <c t="s" r="I60" s="4">
        <v>315</v>
      </c>
    </row>
    <row r="61" spans="1:11">
      <c t="s" r="A61" s="4">
        <v>316</v>
      </c>
    </row>
    <row r="62" spans="1:11">
      <c t="s" r="A62" s="3">
        <v>294</v>
      </c>
    </row>
    <row r="63" spans="1:11">
      <c t="s" r="A63" s="4">
        <v>295</v>
      </c>
      <c t="s" r="I63" s="4">
        <v>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2</v>
      </c>
    </row>
    <row r="3" spans="1:3">
      <c t="s" r="A3" s="3">
        <v>72</v>
      </c>
    </row>
    <row r="4" spans="1:3">
      <c t="s" r="A4" s="4">
        <v>73</v>
      </c>
      <c t="n" r="B4" s="7">
        <v>0</v>
      </c>
      <c t="n" r="C4" s="7">
        <v>12</v>
      </c>
    </row>
    <row r="5" spans="1:3">
      <c t="s" r="A5" s="4">
        <v>74</v>
      </c>
      <c t="n" r="B5" s="5">
        <v>0</v>
      </c>
      <c t="n" r="C5" s="5">
        <v>1</v>
      </c>
    </row>
    <row r="6" spans="1:3">
      <c t="s" r="A6" s="4">
        <v>75</v>
      </c>
      <c t="n" r="B6" s="5">
        <v>0</v>
      </c>
      <c t="n" r="C6" s="5">
        <v>13</v>
      </c>
    </row>
    <row r="7" spans="1:3">
      <c t="s" r="A7" s="3">
        <v>76</v>
      </c>
    </row>
    <row r="8" spans="1:3">
      <c t="s" r="A8" s="4">
        <v>77</v>
      </c>
      <c t="n" r="B8" s="5">
        <v>20</v>
      </c>
      <c t="n" r="C8" s="5">
        <v>6</v>
      </c>
    </row>
    <row r="9" spans="1:3">
      <c t="s" r="A9" s="4">
        <v>78</v>
      </c>
      <c t="n" r="B9" s="5">
        <v>255</v>
      </c>
      <c t="n" r="C9" s="5">
        <v>319</v>
      </c>
    </row>
    <row r="10" spans="1:3">
      <c t="s" r="A10" s="4">
        <v>79</v>
      </c>
      <c t="n" r="B10" s="5">
        <v>0</v>
      </c>
      <c t="n" r="C10" s="5">
        <v>1</v>
      </c>
    </row>
    <row r="11" spans="1:3">
      <c t="s" r="A11" s="4">
        <v>80</v>
      </c>
      <c t="n" r="B11" s="5">
        <v>275</v>
      </c>
      <c t="n" r="C11" s="5">
        <v>326</v>
      </c>
    </row>
    <row r="12" spans="1:3">
      <c t="s" r="A12" s="4">
        <v>81</v>
      </c>
      <c t="n" r="B12" s="5">
        <v>-275</v>
      </c>
      <c t="n" r="C12" s="5">
        <v>-313</v>
      </c>
    </row>
    <row r="13" spans="1:3">
      <c t="s" r="A13" s="4">
        <v>82</v>
      </c>
      <c t="n" r="B13" s="5">
        <v>-143</v>
      </c>
      <c t="n" r="C13" s="5">
        <v>-130</v>
      </c>
    </row>
    <row r="14" spans="1:3">
      <c t="s" r="A14" s="4">
        <v>83</v>
      </c>
      <c t="n" r="B14" s="5">
        <v>-418</v>
      </c>
      <c t="n" r="C14" s="5">
        <v>-443</v>
      </c>
    </row>
    <row r="15" spans="1:3">
      <c t="s" r="A15" s="4">
        <v>84</v>
      </c>
      <c t="n" r="B15" s="5">
        <v>1</v>
      </c>
      <c t="n" r="C15" s="5">
        <v>0</v>
      </c>
    </row>
    <row r="16" spans="1:3">
      <c t="s" r="A16" s="3">
        <v>85</v>
      </c>
    </row>
    <row r="17" spans="1:3">
      <c t="s" r="A17" s="4">
        <v>86</v>
      </c>
      <c t="n" r="B17" s="7">
        <v>-417</v>
      </c>
      <c t="n" r="C17" s="7">
        <v>-443</v>
      </c>
    </row>
    <row r="18" spans="1:3">
      <c t="s" r="A18" s="4">
        <v>87</v>
      </c>
      <c t="n" r="B18" s="5">
        <v>79007</v>
      </c>
      <c t="n" r="C18" s="5">
        <v>78942</v>
      </c>
    </row>
    <row r="19" spans="1:3">
      <c t="s" r="A19" s="4">
        <v>88</v>
      </c>
      <c t="n" r="B19" s="8">
        <v>-0.01</v>
      </c>
      <c t="n" r="C19"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r="1" spans="1:2">
      <c t="s" r="A1" s="1">
        <v>317</v>
      </c>
      <c t="s" r="B1" s="2">
        <v>1</v>
      </c>
    </row>
    <row r="2" spans="1:2">
      <c t="s" r="B2" s="2">
        <v>318</v>
      </c>
    </row>
    <row r="3" spans="1:2">
      <c t="s" r="A3" s="4">
        <v>57</v>
      </c>
    </row>
    <row r="4" spans="1:2">
      <c t="s" r="A4" s="3">
        <v>319</v>
      </c>
    </row>
    <row r="5" spans="1:2">
      <c t="s" r="A5" s="4">
        <v>70</v>
      </c>
      <c t="n" r="B5" s="7">
        <v>100</v>
      </c>
    </row>
    <row r="6" spans="1:2">
      <c t="s" r="A6" s="4">
        <v>320</v>
      </c>
      <c t="n" r="B6" s="5">
        <v>10</v>
      </c>
    </row>
    <row r="7" spans="1:2">
      <c t="s" r="A7" s="4">
        <v>59</v>
      </c>
    </row>
    <row r="8" spans="1:2">
      <c t="s" r="A8" s="3">
        <v>319</v>
      </c>
    </row>
    <row r="9" spans="1:2">
      <c t="s" r="A9" s="4">
        <v>70</v>
      </c>
      <c t="n" r="B9" s="5">
        <v>1</v>
      </c>
    </row>
    <row r="10" spans="1:2">
      <c t="s" r="A10" s="4">
        <v>320</v>
      </c>
      <c t="n" r="B10" s="11">
        <v>0.1</v>
      </c>
    </row>
    <row r="11" spans="1:2">
      <c t="s" r="A11" s="4">
        <v>321</v>
      </c>
      <c t="n" r="B11" s="11">
        <v>0.1</v>
      </c>
    </row>
    <row r="12" spans="1:2">
      <c t="s" r="A12" s="4">
        <v>322</v>
      </c>
      <c t="n" r="B12" s="8">
        <v>4.2</v>
      </c>
    </row>
    <row r="13" spans="1:2">
      <c t="s" r="A13" s="4">
        <v>323</v>
      </c>
      <c t="s" r="B13" s="4">
        <v>324</v>
      </c>
    </row>
    <row r="14" spans="1:2">
      <c t="s" r="A14" s="4">
        <v>60</v>
      </c>
    </row>
    <row r="15" spans="1:2">
      <c t="s" r="A15" s="3">
        <v>319</v>
      </c>
    </row>
    <row r="16" spans="1:2">
      <c t="s" r="A16" s="4">
        <v>325</v>
      </c>
      <c t="n" r="B16" s="5">
        <v>13</v>
      </c>
    </row>
    <row r="17" spans="1:2">
      <c t="s" r="A17" s="4">
        <v>70</v>
      </c>
      <c t="n" r="B17" s="7">
        <v>1500</v>
      </c>
    </row>
    <row r="18" spans="1:2">
      <c t="s" r="A18" s="4">
        <v>323</v>
      </c>
      <c t="s" r="B18" s="4">
        <v>326</v>
      </c>
    </row>
    <row r="19" spans="1:2">
      <c t="s" r="A19" s="4">
        <v>327</v>
      </c>
    </row>
    <row r="20" spans="1:2">
      <c t="s" r="A20" s="3">
        <v>319</v>
      </c>
    </row>
    <row r="21" spans="1:2">
      <c t="s" r="A21" s="4">
        <v>328</v>
      </c>
      <c t="n" r="B21" s="5">
        <v>6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329</v>
      </c>
      <c t="s" r="B1" s="2">
        <v>1</v>
      </c>
    </row>
    <row r="2" spans="1:3">
      <c t="s" r="B2" s="2">
        <v>2</v>
      </c>
      <c t="s" r="C2" s="2">
        <v>32</v>
      </c>
    </row>
    <row r="3" spans="1:3">
      <c t="s" r="A3" s="3">
        <v>330</v>
      </c>
    </row>
    <row r="4" spans="1:3">
      <c t="s" r="A4" s="4">
        <v>92</v>
      </c>
      <c t="n" r="B4" s="5">
        <v>15839950</v>
      </c>
      <c t="n" r="C4" s="5">
        <v>15904950</v>
      </c>
    </row>
    <row r="5" spans="1:3">
      <c t="s" r="A5" s="4">
        <v>331</v>
      </c>
    </row>
    <row r="6" spans="1:3">
      <c t="s" r="A6" s="3">
        <v>330</v>
      </c>
    </row>
    <row r="7" spans="1:3">
      <c t="s" r="A7" s="4">
        <v>92</v>
      </c>
      <c t="n" r="B7" s="5">
        <v>378750</v>
      </c>
      <c t="n" r="C7" s="5">
        <v>378750</v>
      </c>
    </row>
    <row r="8" spans="1:3">
      <c t="s" r="A8" s="4">
        <v>59</v>
      </c>
    </row>
    <row r="9" spans="1:3">
      <c t="s" r="A9" s="3">
        <v>330</v>
      </c>
    </row>
    <row r="10" spans="1:3">
      <c t="s" r="A10" s="4">
        <v>92</v>
      </c>
      <c t="n" r="B10" s="5">
        <v>1551200</v>
      </c>
      <c t="n" r="C10" s="5">
        <v>1551200</v>
      </c>
    </row>
    <row r="11" spans="1:3">
      <c t="s" r="A11" s="4">
        <v>60</v>
      </c>
    </row>
    <row r="12" spans="1:3">
      <c t="s" r="A12" s="3">
        <v>330</v>
      </c>
    </row>
    <row r="13" spans="1:3">
      <c t="s" r="A13" s="4">
        <v>92</v>
      </c>
      <c t="n" r="B13" s="5">
        <v>13910000</v>
      </c>
      <c t="n" r="C13" s="5">
        <v>1397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t="s" r="A1" s="1">
        <v>332</v>
      </c>
      <c t="s" r="B1" s="2">
        <v>285</v>
      </c>
      <c t="s" r="C1" s="2">
        <v>286</v>
      </c>
      <c t="s" r="D1" s="2">
        <v>287</v>
      </c>
      <c t="s" r="E1" s="2">
        <v>288</v>
      </c>
      <c t="s" r="F1" s="2">
        <v>289</v>
      </c>
      <c t="s" r="G1" s="2">
        <v>290</v>
      </c>
      <c t="s" r="H1" s="2">
        <v>291</v>
      </c>
      <c t="s" r="I1" s="2">
        <v>333</v>
      </c>
      <c t="s" r="J1" s="2">
        <v>2</v>
      </c>
      <c t="s" r="K1" s="2">
        <v>32</v>
      </c>
      <c t="s" r="L1" s="2">
        <v>292</v>
      </c>
    </row>
    <row r="2" spans="1:12">
      <c t="s" r="A2" s="3">
        <v>334</v>
      </c>
    </row>
    <row r="3" spans="1:12">
      <c t="s" r="A3" s="4">
        <v>335</v>
      </c>
      <c t="n" r="J3" s="7">
        <v>60000</v>
      </c>
      <c t="n" r="K3" s="7">
        <v>77000</v>
      </c>
    </row>
    <row r="4" spans="1:12">
      <c t="s" r="A4" s="4">
        <v>336</v>
      </c>
      <c t="n" r="J4" s="5">
        <v>110000</v>
      </c>
      <c t="n" r="K4" s="5">
        <v>110000</v>
      </c>
    </row>
    <row r="5" spans="1:12">
      <c t="s" r="A5" s="4">
        <v>337</v>
      </c>
      <c t="n" r="J5" s="5">
        <v>32000</v>
      </c>
      <c t="n" r="K5" s="5">
        <v>36000</v>
      </c>
    </row>
    <row r="6" spans="1:12">
      <c t="s" r="A6" s="4">
        <v>293</v>
      </c>
    </row>
    <row r="7" spans="1:12">
      <c t="s" r="A7" s="3">
        <v>334</v>
      </c>
    </row>
    <row r="8" spans="1:12">
      <c t="s" r="A8" s="4">
        <v>295</v>
      </c>
      <c t="s" r="D8" s="4">
        <v>296</v>
      </c>
    </row>
    <row r="9" spans="1:12">
      <c t="s" r="A9" s="4">
        <v>297</v>
      </c>
      <c t="n" r="D9" s="7">
        <v>100000</v>
      </c>
    </row>
    <row r="10" spans="1:12">
      <c t="s" r="A10" s="4">
        <v>298</v>
      </c>
      <c t="s" r="D10" s="4">
        <v>299</v>
      </c>
    </row>
    <row r="11" spans="1:12">
      <c t="s" r="A11" s="4">
        <v>300</v>
      </c>
    </row>
    <row r="12" spans="1:12">
      <c t="s" r="A12" s="3">
        <v>334</v>
      </c>
    </row>
    <row r="13" spans="1:12">
      <c t="s" r="A13" s="4">
        <v>295</v>
      </c>
      <c t="s" r="D13" s="4">
        <v>296</v>
      </c>
    </row>
    <row r="14" spans="1:12">
      <c t="s" r="A14" s="4">
        <v>297</v>
      </c>
      <c t="n" r="D14" s="7">
        <v>50000</v>
      </c>
    </row>
    <row r="15" spans="1:12">
      <c t="s" r="A15" s="4">
        <v>301</v>
      </c>
      <c t="s" r="D15" s="4">
        <v>302</v>
      </c>
    </row>
    <row r="16" spans="1:12">
      <c t="s" r="A16" s="4">
        <v>298</v>
      </c>
      <c t="s" r="D16" s="4">
        <v>299</v>
      </c>
    </row>
    <row r="17" spans="1:12">
      <c t="s" r="A17" s="4">
        <v>303</v>
      </c>
    </row>
    <row r="18" spans="1:12">
      <c t="s" r="A18" s="3">
        <v>334</v>
      </c>
    </row>
    <row r="19" spans="1:12">
      <c t="s" r="A19" s="4">
        <v>295</v>
      </c>
      <c t="s" r="H19" s="4">
        <v>296</v>
      </c>
    </row>
    <row r="20" spans="1:12">
      <c t="s" r="A20" s="4">
        <v>297</v>
      </c>
      <c t="n" r="H20" s="7">
        <v>50000</v>
      </c>
    </row>
    <row r="21" spans="1:12">
      <c t="s" r="A21" s="4">
        <v>298</v>
      </c>
      <c t="s" r="H21" s="4">
        <v>299</v>
      </c>
    </row>
    <row r="22" spans="1:12">
      <c t="s" r="A22" s="4">
        <v>304</v>
      </c>
    </row>
    <row r="23" spans="1:12">
      <c t="s" r="A23" s="3">
        <v>334</v>
      </c>
    </row>
    <row r="24" spans="1:12">
      <c t="s" r="A24" s="4">
        <v>295</v>
      </c>
      <c t="s" r="G24" s="4">
        <v>296</v>
      </c>
    </row>
    <row r="25" spans="1:12">
      <c t="s" r="A25" s="4">
        <v>297</v>
      </c>
      <c t="n" r="G25" s="7">
        <v>50000</v>
      </c>
    </row>
    <row r="26" spans="1:12">
      <c t="s" r="A26" s="4">
        <v>298</v>
      </c>
      <c t="s" r="G26" s="4">
        <v>299</v>
      </c>
    </row>
    <row r="27" spans="1:12">
      <c t="s" r="A27" s="4">
        <v>305</v>
      </c>
    </row>
    <row r="28" spans="1:12">
      <c t="s" r="A28" s="3">
        <v>334</v>
      </c>
    </row>
    <row r="29" spans="1:12">
      <c t="s" r="A29" s="4">
        <v>295</v>
      </c>
      <c t="s" r="F29" s="4">
        <v>296</v>
      </c>
    </row>
    <row r="30" spans="1:12">
      <c t="s" r="A30" s="4">
        <v>297</v>
      </c>
      <c t="n" r="F30" s="7">
        <v>50000</v>
      </c>
    </row>
    <row r="31" spans="1:12">
      <c t="s" r="A31" s="4">
        <v>298</v>
      </c>
      <c t="s" r="F31" s="4">
        <v>299</v>
      </c>
    </row>
    <row r="32" spans="1:12">
      <c t="s" r="A32" s="4">
        <v>306</v>
      </c>
    </row>
    <row r="33" spans="1:12">
      <c t="s" r="A33" s="3">
        <v>334</v>
      </c>
    </row>
    <row r="34" spans="1:12">
      <c t="s" r="A34" s="4">
        <v>295</v>
      </c>
      <c t="s" r="B34" s="4">
        <v>296</v>
      </c>
      <c t="s" r="E34" s="4">
        <v>296</v>
      </c>
    </row>
    <row r="35" spans="1:12">
      <c t="s" r="A35" s="4">
        <v>297</v>
      </c>
      <c t="n" r="B35" s="7">
        <v>25000</v>
      </c>
      <c t="n" r="E35" s="7">
        <v>100000</v>
      </c>
    </row>
    <row r="36" spans="1:12">
      <c t="s" r="A36" s="4">
        <v>301</v>
      </c>
      <c t="s" r="B36" s="4">
        <v>302</v>
      </c>
      <c t="s" r="E36" s="4">
        <v>302</v>
      </c>
    </row>
    <row r="37" spans="1:12">
      <c t="s" r="A37" s="4">
        <v>298</v>
      </c>
      <c t="s" r="B37" s="4">
        <v>299</v>
      </c>
      <c t="s" r="E37" s="4">
        <v>299</v>
      </c>
    </row>
    <row r="38" spans="1:12">
      <c t="s" r="A38" s="4">
        <v>308</v>
      </c>
    </row>
    <row r="39" spans="1:12">
      <c t="s" r="A39" s="3">
        <v>334</v>
      </c>
    </row>
    <row r="40" spans="1:12">
      <c t="s" r="A40" s="4">
        <v>295</v>
      </c>
      <c t="s" r="C40" s="4">
        <v>296</v>
      </c>
    </row>
    <row r="41" spans="1:12">
      <c t="s" r="A41" s="4">
        <v>297</v>
      </c>
      <c t="n" r="C41" s="7">
        <v>50000</v>
      </c>
    </row>
    <row r="42" spans="1:12">
      <c t="s" r="A42" s="4">
        <v>298</v>
      </c>
      <c t="s" r="C42" s="4">
        <v>299</v>
      </c>
    </row>
    <row r="43" spans="1:12">
      <c t="s" r="A43" s="4">
        <v>338</v>
      </c>
    </row>
    <row r="44" spans="1:12">
      <c t="s" r="A44" s="3">
        <v>334</v>
      </c>
    </row>
    <row r="45" spans="1:12">
      <c t="s" r="A45" s="4">
        <v>339</v>
      </c>
      <c t="n" r="I45" s="7">
        <v>1250</v>
      </c>
    </row>
    <row r="46" spans="1:12">
      <c t="s" r="A46" s="4">
        <v>335</v>
      </c>
      <c t="n" r="J46" s="7">
        <v>15000</v>
      </c>
      <c t="n" r="K46" s="5">
        <v>15000</v>
      </c>
    </row>
    <row r="47" spans="1:12">
      <c t="s" r="A47" s="4">
        <v>340</v>
      </c>
      <c t="s" r="J47" s="4">
        <v>341</v>
      </c>
    </row>
    <row r="48" spans="1:12">
      <c t="s" r="A48" s="4">
        <v>342</v>
      </c>
      <c t="n" r="J48" s="7">
        <v>67000</v>
      </c>
      <c t="n" r="K48" s="5">
        <v>47000</v>
      </c>
    </row>
    <row r="49" spans="1:12">
      <c t="s" r="A49" s="4">
        <v>343</v>
      </c>
    </row>
    <row r="50" spans="1:12">
      <c t="s" r="A50" s="3">
        <v>334</v>
      </c>
    </row>
    <row r="51" spans="1:12">
      <c t="s" r="A51" s="4">
        <v>335</v>
      </c>
      <c t="n" r="J51" s="7">
        <v>6000</v>
      </c>
      <c t="n" r="K51" s="5">
        <v>62000</v>
      </c>
    </row>
    <row r="52" spans="1:12">
      <c t="s" r="A52" s="4">
        <v>340</v>
      </c>
      <c t="s" r="J52" s="4">
        <v>344</v>
      </c>
    </row>
    <row r="53" spans="1:12">
      <c t="s" r="A53" s="4">
        <v>342</v>
      </c>
      <c t="n" r="J53" s="7">
        <v>115000</v>
      </c>
      <c t="n" r="K53" s="5">
        <v>109000</v>
      </c>
    </row>
    <row r="54" spans="1:12">
      <c t="s" r="A54" s="4">
        <v>345</v>
      </c>
    </row>
    <row r="55" spans="1:12">
      <c t="s" r="A55" s="3">
        <v>334</v>
      </c>
    </row>
    <row r="56" spans="1:12">
      <c t="s" r="A56" s="4">
        <v>339</v>
      </c>
      <c t="n" r="J56" s="7">
        <v>5000</v>
      </c>
    </row>
    <row r="57" spans="1:12">
      <c t="s" r="A57" s="4">
        <v>346</v>
      </c>
    </row>
    <row r="58" spans="1:12">
      <c t="s" r="A58" s="3">
        <v>334</v>
      </c>
    </row>
    <row r="59" spans="1:12">
      <c t="s" r="A59" s="4">
        <v>301</v>
      </c>
      <c t="s" r="J59" s="4">
        <v>302</v>
      </c>
    </row>
    <row r="60" spans="1:12">
      <c t="s" r="A60" s="4">
        <v>347</v>
      </c>
    </row>
    <row r="61" spans="1:12">
      <c t="s" r="A61" s="3">
        <v>334</v>
      </c>
    </row>
    <row r="62" spans="1:12">
      <c t="s" r="A62" s="4">
        <v>348</v>
      </c>
      <c t="n" r="J62" s="7">
        <v>1200</v>
      </c>
      <c t="n" r="K62" s="5">
        <v>4000</v>
      </c>
    </row>
    <row r="63" spans="1:12">
      <c t="s" r="A63" s="4">
        <v>311</v>
      </c>
    </row>
    <row r="64" spans="1:12">
      <c t="s" r="A64" s="3">
        <v>334</v>
      </c>
    </row>
    <row r="65" spans="1:12">
      <c t="s" r="A65" s="4">
        <v>312</v>
      </c>
      <c t="n" r="J65" s="5">
        <v>1000000</v>
      </c>
      <c t="n" r="K65" s="5">
        <v>1000000</v>
      </c>
      <c t="n" r="L65" s="7">
        <v>1000000</v>
      </c>
    </row>
    <row r="66" spans="1:12">
      <c t="s" r="A66" s="4">
        <v>336</v>
      </c>
      <c t="n" r="J66" s="7">
        <v>641000</v>
      </c>
      <c t="n" r="K66" s="7">
        <v>49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349</v>
      </c>
      <c t="s" r="B1" s="2">
        <v>283</v>
      </c>
    </row>
    <row r="2" spans="1:2">
      <c t="s" r="A2" s="3">
        <v>350</v>
      </c>
    </row>
    <row r="3" spans="1:2">
      <c t="n" r="A3" s="5">
        <v>2016</v>
      </c>
      <c t="n" r="B3" s="7">
        <v>40000</v>
      </c>
    </row>
    <row r="4" spans="1:2">
      <c t="n" r="A4" s="5">
        <v>2017</v>
      </c>
      <c t="n" r="B4" s="5">
        <v>7000</v>
      </c>
    </row>
    <row r="5" spans="1:2">
      <c t="s" r="A5" s="4">
        <v>92</v>
      </c>
      <c t="n" r="B5" s="7">
        <v>4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21"/>
    <col customWidth="1" max="3" min="3" width="22"/>
    <col customWidth="1" max="4" min="4" width="21"/>
  </cols>
  <sheetData>
    <row r="1" spans="1:4">
      <c t="s" r="A1" s="1">
        <v>351</v>
      </c>
      <c t="s" r="B1" s="2">
        <v>352</v>
      </c>
      <c t="s" r="C1" s="2">
        <v>353</v>
      </c>
      <c t="s" r="D1" s="2">
        <v>354</v>
      </c>
    </row>
    <row r="2" spans="1:4">
      <c t="s" r="A2" s="3">
        <v>350</v>
      </c>
    </row>
    <row r="3" spans="1:4">
      <c t="s" r="A3" s="4">
        <v>355</v>
      </c>
      <c t="n" r="C3" s="5">
        <v>4000</v>
      </c>
    </row>
    <row r="4" spans="1:4">
      <c t="s" r="A4" s="4">
        <v>335</v>
      </c>
      <c t="n" r="C4" s="7">
        <v>60000</v>
      </c>
      <c t="n" r="D4" s="7">
        <v>77000</v>
      </c>
    </row>
    <row r="5" spans="1:4">
      <c t="s" r="A5" s="4">
        <v>356</v>
      </c>
      <c t="n" r="B5" s="7">
        <v>471000</v>
      </c>
    </row>
    <row r="6" spans="1:4">
      <c t="s" r="A6" s="4">
        <v>357</v>
      </c>
      <c t="n" r="B6" s="5">
        <v>150000</v>
      </c>
    </row>
    <row r="7" spans="1:4">
      <c t="s" r="A7" s="4">
        <v>358</v>
      </c>
      <c t="n" r="C7" s="5">
        <v>1700000</v>
      </c>
    </row>
    <row r="8" spans="1:4">
      <c t="s" r="A8" s="4">
        <v>359</v>
      </c>
      <c t="n" r="B8" s="7">
        <v>150000</v>
      </c>
    </row>
    <row r="9" spans="1:4">
      <c t="s" r="A9" s="4">
        <v>360</v>
      </c>
      <c t="n" r="C9" s="5">
        <v>13900000</v>
      </c>
    </row>
    <row r="10" spans="1:4">
      <c t="s" r="A10" s="4">
        <v>361</v>
      </c>
    </row>
    <row r="11" spans="1:4">
      <c t="s" r="A11" s="3">
        <v>350</v>
      </c>
    </row>
    <row r="12" spans="1:4">
      <c t="s" r="A12" s="4">
        <v>362</v>
      </c>
      <c t="n" r="C12" s="5">
        <v>2600000</v>
      </c>
    </row>
    <row r="13" spans="1:4">
      <c t="s" r="A13" s="4">
        <v>363</v>
      </c>
      <c t="n" r="C13" s="5">
        <v>4100000</v>
      </c>
    </row>
    <row r="14" spans="1:4">
      <c t="s" r="A14" s="4">
        <v>364</v>
      </c>
      <c t="n" r="C14" s="5">
        <v>8800000</v>
      </c>
    </row>
    <row r="15" spans="1:4">
      <c t="s" r="A15" s="4">
        <v>235</v>
      </c>
    </row>
    <row r="16" spans="1:4">
      <c t="s" r="A16" s="3">
        <v>350</v>
      </c>
    </row>
    <row r="17" spans="1:4">
      <c t="s" r="A17" s="4">
        <v>365</v>
      </c>
      <c t="n" r="C17" s="7">
        <v>4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6</v>
      </c>
      <c t="s" r="B1" s="2">
        <v>1</v>
      </c>
    </row>
    <row r="2" spans="1:3">
      <c t="s" r="B2" s="2">
        <v>2</v>
      </c>
      <c t="s" r="C2" s="2">
        <v>32</v>
      </c>
    </row>
    <row r="3" spans="1:3">
      <c t="s" r="A3" s="3">
        <v>367</v>
      </c>
    </row>
    <row r="4" spans="1:3">
      <c t="s" r="A4" s="4">
        <v>368</v>
      </c>
      <c t="n" r="B4" s="7">
        <v>111</v>
      </c>
      <c t="n" r="C4" s="7">
        <v>111</v>
      </c>
    </row>
    <row r="5" spans="1:3">
      <c t="s" r="A5" s="4">
        <v>369</v>
      </c>
      <c t="n" r="B5" s="5">
        <v>-110</v>
      </c>
      <c t="n" r="C5" s="5">
        <v>-110</v>
      </c>
    </row>
    <row r="6" spans="1:3">
      <c t="s" r="A6" s="4">
        <v>38</v>
      </c>
      <c t="n" r="B6" s="5">
        <v>1</v>
      </c>
      <c t="n" r="C6" s="5">
        <v>1</v>
      </c>
    </row>
    <row r="7" spans="1:3">
      <c t="s" r="A7" s="4">
        <v>370</v>
      </c>
    </row>
    <row r="8" spans="1:3">
      <c t="s" r="A8" s="3">
        <v>367</v>
      </c>
    </row>
    <row r="9" spans="1:3">
      <c t="s" r="A9" s="4">
        <v>368</v>
      </c>
      <c t="n" r="B9" s="5">
        <v>85</v>
      </c>
      <c t="n" r="C9" s="5">
        <v>85</v>
      </c>
    </row>
    <row r="10" spans="1:3">
      <c t="s" r="A10" s="4">
        <v>371</v>
      </c>
    </row>
    <row r="11" spans="1:3">
      <c t="s" r="A11" s="3">
        <v>367</v>
      </c>
    </row>
    <row r="12" spans="1:3">
      <c t="s" r="A12" s="4">
        <v>368</v>
      </c>
      <c t="n" r="B12" s="7">
        <v>26</v>
      </c>
      <c t="n" r="C12" s="7">
        <v>26</v>
      </c>
    </row>
    <row r="13" spans="1:3">
      <c t="s" r="A13" s="4">
        <v>372</v>
      </c>
      <c t="s" r="B13" s="4">
        <v>344</v>
      </c>
    </row>
    <row r="14" spans="1:3">
      <c t="s" r="A14" s="4">
        <v>373</v>
      </c>
    </row>
    <row r="15" spans="1:3">
      <c t="s" r="A15" s="3">
        <v>367</v>
      </c>
    </row>
    <row r="16" spans="1:3">
      <c t="s" r="A16" s="4">
        <v>372</v>
      </c>
      <c t="s" r="B16" s="4">
        <v>344</v>
      </c>
    </row>
    <row r="17" spans="1:3">
      <c t="s" r="A17" s="4">
        <v>374</v>
      </c>
    </row>
    <row r="18" spans="1:3">
      <c t="s" r="A18" s="3">
        <v>367</v>
      </c>
    </row>
    <row r="19" spans="1:3">
      <c t="s" r="A19" s="4">
        <v>372</v>
      </c>
      <c t="s" r="B19" s="4">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375</v>
      </c>
      <c t="s" r="B1" s="2">
        <v>1</v>
      </c>
    </row>
    <row r="2" spans="1:4">
      <c t="s" r="B2" s="2">
        <v>2</v>
      </c>
      <c t="s" r="C2" s="2">
        <v>32</v>
      </c>
      <c t="s" r="D2" s="2">
        <v>376</v>
      </c>
    </row>
    <row r="3" spans="1:4">
      <c t="s" r="A3" s="3">
        <v>377</v>
      </c>
    </row>
    <row r="4" spans="1:4">
      <c t="s" r="A4" s="4">
        <v>378</v>
      </c>
      <c t="n" r="B4" s="7">
        <v>0</v>
      </c>
      <c t="n" r="C4" s="7">
        <v>0</v>
      </c>
    </row>
    <row r="5" spans="1:4">
      <c t="s" r="A5" s="4">
        <v>368</v>
      </c>
      <c t="n" r="B5" s="5">
        <v>111</v>
      </c>
      <c t="n" r="C5" s="7">
        <v>111</v>
      </c>
    </row>
    <row r="6" spans="1:4">
      <c t="s" r="A6" s="4">
        <v>379</v>
      </c>
    </row>
    <row r="7" spans="1:4">
      <c t="s" r="A7" s="3">
        <v>377</v>
      </c>
    </row>
    <row r="8" spans="1:4">
      <c t="s" r="A8" s="4">
        <v>380</v>
      </c>
      <c t="n" r="D8" s="7">
        <v>0</v>
      </c>
    </row>
    <row r="9" spans="1:4">
      <c t="s" r="A9" s="4">
        <v>381</v>
      </c>
    </row>
    <row r="10" spans="1:4">
      <c t="s" r="A10" s="3">
        <v>377</v>
      </c>
    </row>
    <row r="11" spans="1:4">
      <c t="s" r="A11" s="4">
        <v>368</v>
      </c>
      <c t="n" r="B11" s="7">
        <v>2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82</v>
      </c>
      <c t="s" r="B1" s="2">
        <v>1</v>
      </c>
    </row>
    <row r="2" spans="1:3">
      <c t="s" r="B2" s="2">
        <v>2</v>
      </c>
      <c t="s" r="C2" s="2">
        <v>32</v>
      </c>
    </row>
    <row r="3" spans="1:3">
      <c t="s" r="A3" s="4">
        <v>383</v>
      </c>
      <c t="s" r="B3" s="4">
        <v>384</v>
      </c>
      <c t="s" r="C3" s="4">
        <v>384</v>
      </c>
    </row>
    <row r="4" spans="1:3">
      <c t="s" r="A4" s="4">
        <v>385</v>
      </c>
      <c t="s" r="B4" s="4">
        <v>386</v>
      </c>
      <c t="s" r="C4" s="4">
        <v>386</v>
      </c>
    </row>
    <row r="5" spans="1:3">
      <c t="s" r="A5" s="4">
        <v>387</v>
      </c>
      <c t="s" r="B5" s="4">
        <v>388</v>
      </c>
      <c t="s" r="C5" s="4">
        <v>388</v>
      </c>
    </row>
    <row r="6" spans="1:3">
      <c t="s" r="A6" s="4">
        <v>389</v>
      </c>
      <c t="s" r="B6" s="4">
        <v>388</v>
      </c>
      <c t="s" r="C6" s="4">
        <v>388</v>
      </c>
    </row>
    <row r="7" spans="1:3">
      <c t="s" r="A7" s="4">
        <v>390</v>
      </c>
      <c t="s" r="B7" s="4">
        <v>391</v>
      </c>
      <c t="s" r="C7" s="4">
        <v>391</v>
      </c>
    </row>
    <row r="8" spans="1:3">
      <c t="s" r="A8" s="4">
        <v>392</v>
      </c>
      <c t="s" r="B8" s="4">
        <v>388</v>
      </c>
      <c t="s" r="C8" s="4">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93</v>
      </c>
      <c t="s" r="B1" s="2">
        <v>2</v>
      </c>
      <c t="s" r="C1" s="2">
        <v>32</v>
      </c>
    </row>
    <row r="2" spans="1:3">
      <c t="s" r="A2" s="4">
        <v>394</v>
      </c>
      <c t="n" r="B2" s="7">
        <v>5684</v>
      </c>
      <c t="n" r="C2" s="7">
        <v>5533</v>
      </c>
    </row>
    <row r="3" spans="1:3">
      <c t="s" r="A3" s="4">
        <v>395</v>
      </c>
      <c t="n" r="B3" s="5">
        <v>18</v>
      </c>
      <c t="n" r="C3" s="5">
        <v>18</v>
      </c>
    </row>
    <row r="4" spans="1:3">
      <c t="s" r="A4" s="4">
        <v>396</v>
      </c>
      <c t="n" r="B4" s="5">
        <v>315</v>
      </c>
      <c t="n" r="C4" s="5">
        <v>308</v>
      </c>
    </row>
    <row r="5" spans="1:3">
      <c t="s" r="A5" s="4">
        <v>397</v>
      </c>
      <c t="n" r="B5" s="5">
        <v>6017</v>
      </c>
      <c t="n" r="C5" s="5">
        <v>5859</v>
      </c>
    </row>
    <row r="6" spans="1:3">
      <c t="s" r="A6" s="4">
        <v>398</v>
      </c>
      <c t="n" r="B6" s="5">
        <v>-6017</v>
      </c>
      <c t="n" r="C6" s="5">
        <v>-5859</v>
      </c>
    </row>
    <row r="7" spans="1:3">
      <c t="s" r="A7" s="4">
        <v>399</v>
      </c>
      <c t="n" r="B7" s="7">
        <v>0</v>
      </c>
      <c t="n" r="C7"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00</v>
      </c>
      <c t="s" r="B1" s="2">
        <v>1</v>
      </c>
    </row>
    <row r="2" spans="1:3">
      <c t="s" r="B2" s="2">
        <v>2</v>
      </c>
      <c t="s" r="C2" s="2">
        <v>32</v>
      </c>
    </row>
    <row r="3" spans="1:3">
      <c t="s" r="A3" s="4">
        <v>401</v>
      </c>
      <c t="s" r="B3" s="4">
        <v>402</v>
      </c>
    </row>
    <row r="4" spans="1:3">
      <c t="s" r="A4" s="4">
        <v>403</v>
      </c>
      <c t="n" r="B4" s="7">
        <v>6017000</v>
      </c>
      <c t="n" r="C4" s="7">
        <v>5859000</v>
      </c>
    </row>
    <row r="5" spans="1:3">
      <c t="s" r="A5" s="4">
        <v>404</v>
      </c>
      <c t="n" r="B5" s="5">
        <v>158000</v>
      </c>
      <c t="n" r="C5" s="5">
        <v>166000</v>
      </c>
    </row>
    <row r="6" spans="1:3">
      <c t="s" r="A6" s="4">
        <v>331</v>
      </c>
    </row>
    <row r="7" spans="1:3">
      <c t="s" r="A7" s="4">
        <v>404</v>
      </c>
      <c t="n" r="B7" s="5">
        <v>0</v>
      </c>
      <c t="n" r="C7" s="7">
        <v>0</v>
      </c>
    </row>
    <row r="8" spans="1:3">
      <c t="s" r="A8" s="4">
        <v>405</v>
      </c>
    </row>
    <row r="9" spans="1:3">
      <c t="s" r="A9" s="4">
        <v>406</v>
      </c>
      <c t="n" r="B9" s="5">
        <v>15100000</v>
      </c>
    </row>
    <row r="10" spans="1:3">
      <c t="s" r="A10" s="4">
        <v>407</v>
      </c>
    </row>
    <row r="11" spans="1:3">
      <c t="s" r="A11" s="4">
        <v>406</v>
      </c>
      <c t="n" r="B11" s="5">
        <v>2000000</v>
      </c>
    </row>
    <row r="12" spans="1:3">
      <c t="s" r="A12" s="4">
        <v>408</v>
      </c>
    </row>
    <row r="13" spans="1:3">
      <c t="s" r="A13" s="4">
        <v>406</v>
      </c>
      <c t="n" r="B13" s="7">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v>
      </c>
      <c t="s" r="B1" s="2">
        <v>1</v>
      </c>
    </row>
    <row r="2" spans="1:3">
      <c t="s" r="B2" s="2">
        <v>2</v>
      </c>
      <c t="s" r="C2" s="2">
        <v>32</v>
      </c>
    </row>
    <row r="3" spans="1:3">
      <c t="s" r="A3" s="4">
        <v>90</v>
      </c>
      <c t="n" r="B3" s="7">
        <v>20</v>
      </c>
      <c t="n" r="C3"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409</v>
      </c>
      <c t="s" r="B1" s="2">
        <v>410</v>
      </c>
    </row>
    <row r="2" spans="1:2">
      <c t="s" r="B2" s="2">
        <v>411</v>
      </c>
    </row>
    <row r="3" spans="1:2">
      <c t="s" r="A3" s="4">
        <v>412</v>
      </c>
      <c t="s" r="B3" s="4">
        <v>413</v>
      </c>
    </row>
    <row r="4" spans="1:2">
      <c t="s" r="A4" s="4">
        <v>414</v>
      </c>
    </row>
    <row r="5" spans="1:2">
      <c t="s" r="A5" s="4">
        <v>415</v>
      </c>
      <c t="s" r="B5" s="4">
        <v>416</v>
      </c>
    </row>
    <row r="6" spans="1:2">
      <c t="s" r="A6" s="4">
        <v>417</v>
      </c>
      <c t="s" r="B6" s="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418</v>
      </c>
      <c t="s" r="B1" s="2">
        <v>1</v>
      </c>
    </row>
    <row r="2" spans="1:3">
      <c t="s" r="B2" s="2">
        <v>2</v>
      </c>
      <c t="s" r="C2" s="2">
        <v>32</v>
      </c>
    </row>
    <row r="3" spans="1:3">
      <c t="s" r="A3" s="4">
        <v>419</v>
      </c>
    </row>
    <row r="4" spans="1:3">
      <c t="s" r="A4" s="4">
        <v>420</v>
      </c>
      <c t="s" r="B4" s="4">
        <v>388</v>
      </c>
      <c t="s" r="C4" s="4">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22</v>
      </c>
      <c t="s" r="B1" s="2">
        <v>423</v>
      </c>
    </row>
    <row r="2" spans="1:2">
      <c t="s" r="A2" s="3">
        <v>424</v>
      </c>
    </row>
    <row r="3" spans="1:2">
      <c t="s" r="A3" s="4">
        <v>297</v>
      </c>
      <c t="n" r="B3" s="7">
        <v>25000</v>
      </c>
    </row>
    <row r="4" spans="1:2">
      <c t="s" r="A4" s="4">
        <v>295</v>
      </c>
      <c t="s" r="B4" s="4">
        <v>296</v>
      </c>
    </row>
    <row r="5" spans="1:2">
      <c t="s" r="A5" s="4">
        <v>298</v>
      </c>
      <c t="s" r="B5" s="4">
        <v>299</v>
      </c>
    </row>
    <row r="6" spans="1:2">
      <c t="s" r="A6" s="4">
        <v>301</v>
      </c>
      <c t="s" r="B6" s="4">
        <v>3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 customWidth="1" max="6" min="6" width="46"/>
    <col customWidth="1" max="7" min="7" width="34"/>
    <col customWidth="1" max="8" min="8" width="34"/>
    <col customWidth="1" max="9" min="9" width="34"/>
  </cols>
  <sheetData>
    <row r="1" spans="1:9">
      <c t="s" r="A1" s="1">
        <v>91</v>
      </c>
      <c t="s" r="B1" s="2">
        <v>92</v>
      </c>
      <c t="s" r="C1" s="2">
        <v>93</v>
      </c>
      <c t="s" r="D1" s="2">
        <v>94</v>
      </c>
      <c t="s" r="E1" s="2">
        <v>95</v>
      </c>
      <c t="s" r="F1" s="2">
        <v>96</v>
      </c>
      <c t="s" r="G1" s="2">
        <v>57</v>
      </c>
      <c t="s" r="H1" s="2">
        <v>59</v>
      </c>
      <c t="s" r="I1" s="2">
        <v>60</v>
      </c>
    </row>
    <row r="2" spans="1:9">
      <c t="s" r="A2" s="4">
        <v>97</v>
      </c>
      <c t="n" r="B2" s="7">
        <v>-1148</v>
      </c>
      <c t="n" r="C2" s="7">
        <v>789</v>
      </c>
      <c t="n" r="D2" s="7">
        <v>21927</v>
      </c>
      <c t="n" r="E2" s="7">
        <v>-23880</v>
      </c>
      <c t="n" r="F2" s="7">
        <v>-49</v>
      </c>
      <c t="n" r="G2" s="7">
        <v>0</v>
      </c>
      <c t="n" r="H2" s="7">
        <v>62</v>
      </c>
      <c t="n" r="I2" s="7">
        <v>3</v>
      </c>
    </row>
    <row r="3" spans="1:9">
      <c t="s" r="A3" s="4">
        <v>98</v>
      </c>
      <c t="n" r="C3" s="5">
        <v>78942423</v>
      </c>
      <c t="n" r="G3" s="5">
        <v>100</v>
      </c>
      <c t="n" r="H3" s="5">
        <v>62048</v>
      </c>
      <c t="n" r="I3" s="5">
        <v>2795</v>
      </c>
    </row>
    <row r="4" spans="1:9">
      <c t="s" r="A4" s="4">
        <v>99</v>
      </c>
      <c t="n" r="B4" s="5">
        <v>4</v>
      </c>
      <c t="n" r="C4" s="7">
        <v>0</v>
      </c>
      <c t="n" r="D4" s="5">
        <v>4</v>
      </c>
      <c t="n" r="E4" s="5">
        <v>0</v>
      </c>
      <c t="n" r="F4" s="5">
        <v>0</v>
      </c>
      <c t="n" r="G4" s="7">
        <v>0</v>
      </c>
      <c t="n" r="H4" s="7">
        <v>0</v>
      </c>
      <c t="n" r="I4" s="7">
        <v>0</v>
      </c>
    </row>
    <row r="5" spans="1:9">
      <c t="s" r="A5" s="4">
        <v>100</v>
      </c>
      <c t="n" r="B5" s="5">
        <v>0</v>
      </c>
    </row>
    <row r="6" spans="1:9">
      <c t="s" r="A6" s="4">
        <v>83</v>
      </c>
      <c t="n" r="B6" s="5">
        <v>-443</v>
      </c>
      <c t="n" r="C6" s="5">
        <v>0</v>
      </c>
      <c t="n" r="D6" s="5">
        <v>0</v>
      </c>
      <c t="n" r="E6" s="5">
        <v>-443</v>
      </c>
      <c t="n" r="F6" s="5">
        <v>0</v>
      </c>
      <c t="n" r="G6" s="5">
        <v>0</v>
      </c>
      <c t="n" r="H6" s="5">
        <v>0</v>
      </c>
      <c t="n" r="I6" s="5">
        <v>0</v>
      </c>
    </row>
    <row r="7" spans="1:9">
      <c t="s" r="A7" s="4">
        <v>101</v>
      </c>
      <c t="n" r="B7" s="5">
        <v>-1587</v>
      </c>
      <c t="n" r="C7" s="7">
        <v>789</v>
      </c>
      <c t="n" r="D7" s="5">
        <v>21931</v>
      </c>
      <c t="n" r="E7" s="5">
        <v>-24323</v>
      </c>
      <c t="n" r="F7" s="5">
        <v>-49</v>
      </c>
      <c t="n" r="G7" s="7">
        <v>0</v>
      </c>
      <c t="n" r="H7" s="7">
        <v>62</v>
      </c>
      <c t="n" r="I7" s="7">
        <v>3</v>
      </c>
    </row>
    <row r="8" spans="1:9">
      <c t="s" r="A8" s="4">
        <v>102</v>
      </c>
      <c t="n" r="C8" s="5">
        <v>78942423</v>
      </c>
      <c t="n" r="G8" s="5">
        <v>100</v>
      </c>
      <c t="n" r="H8" s="5">
        <v>62048</v>
      </c>
      <c t="n" r="I8" s="5">
        <v>2795</v>
      </c>
    </row>
    <row r="9" spans="1:9">
      <c t="s" r="A9" s="4">
        <v>103</v>
      </c>
      <c t="n" r="B9" s="5">
        <v>0</v>
      </c>
      <c t="n" r="C9" s="7">
        <v>1</v>
      </c>
      <c t="n" r="D9" s="5">
        <v>-1</v>
      </c>
      <c t="n" r="E9" s="5">
        <v>0</v>
      </c>
      <c t="n" r="F9" s="5">
        <v>0</v>
      </c>
      <c t="n" r="G9" s="7">
        <v>0</v>
      </c>
      <c t="n" r="H9" s="7">
        <v>0</v>
      </c>
      <c t="n" r="I9" s="7">
        <v>0</v>
      </c>
    </row>
    <row r="10" spans="1:9">
      <c t="s" r="A10" s="4">
        <v>104</v>
      </c>
      <c t="n" r="C10" s="5">
        <v>65000</v>
      </c>
      <c t="n" r="G10" s="5">
        <v>0</v>
      </c>
      <c t="n" r="H10" s="5">
        <v>0</v>
      </c>
      <c t="n" r="I10" s="5">
        <v>-13</v>
      </c>
    </row>
    <row r="11" spans="1:9">
      <c t="s" r="A11" s="4">
        <v>100</v>
      </c>
      <c t="n" r="B11" s="5">
        <v>1</v>
      </c>
      <c t="n" r="C11" s="7">
        <v>0</v>
      </c>
      <c t="n" r="D11" s="5">
        <v>0</v>
      </c>
      <c t="n" r="E11" s="5">
        <v>0</v>
      </c>
      <c t="n" r="F11" s="5">
        <v>1</v>
      </c>
      <c t="n" r="G11" s="7">
        <v>0</v>
      </c>
      <c t="n" r="H11" s="7">
        <v>0</v>
      </c>
      <c t="n" r="I11" s="7">
        <v>0</v>
      </c>
    </row>
    <row r="12" spans="1:9">
      <c t="s" r="A12" s="4">
        <v>83</v>
      </c>
      <c t="n" r="B12" s="5">
        <v>-418</v>
      </c>
      <c t="n" r="C12" s="5">
        <v>0</v>
      </c>
      <c t="n" r="D12" s="5">
        <v>0</v>
      </c>
      <c t="n" r="E12" s="5">
        <v>-418</v>
      </c>
      <c t="n" r="F12" s="5">
        <v>0</v>
      </c>
      <c t="n" r="G12" s="5">
        <v>0</v>
      </c>
      <c t="n" r="H12" s="5">
        <v>0</v>
      </c>
      <c t="n" r="I12" s="5">
        <v>0</v>
      </c>
    </row>
    <row r="13" spans="1:9">
      <c t="s" r="A13" s="4">
        <v>105</v>
      </c>
      <c t="n" r="B13" s="7">
        <v>-2004</v>
      </c>
      <c t="n" r="C13" s="7">
        <v>790</v>
      </c>
      <c t="n" r="D13" s="7">
        <v>21930</v>
      </c>
      <c t="n" r="E13" s="7">
        <v>-24741</v>
      </c>
      <c t="n" r="F13" s="7">
        <v>-48</v>
      </c>
      <c t="n" r="G13" s="7">
        <v>0</v>
      </c>
      <c t="n" r="H13" s="7">
        <v>62</v>
      </c>
      <c t="n" r="I13" s="7">
        <v>3</v>
      </c>
    </row>
    <row r="14" spans="1:9">
      <c t="s" r="A14" s="4">
        <v>106</v>
      </c>
      <c t="n" r="C14" s="5">
        <v>79007423</v>
      </c>
      <c t="n" r="G14" s="5">
        <v>100</v>
      </c>
      <c t="n" r="H14" s="5">
        <v>62048</v>
      </c>
      <c t="n" r="I14" s="5">
        <v>27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07</v>
      </c>
      <c t="s" r="B1" s="2">
        <v>1</v>
      </c>
    </row>
    <row r="2" spans="1:3">
      <c t="s" r="B2" s="2">
        <v>2</v>
      </c>
      <c t="s" r="C2" s="2">
        <v>32</v>
      </c>
    </row>
    <row r="3" spans="1:3">
      <c t="s" r="A3" s="3">
        <v>108</v>
      </c>
    </row>
    <row r="4" spans="1:3">
      <c t="s" r="A4" s="4">
        <v>109</v>
      </c>
      <c t="n" r="B4" s="7">
        <v>-418</v>
      </c>
      <c t="n" r="C4" s="7">
        <v>-443</v>
      </c>
    </row>
    <row r="5" spans="1:3">
      <c t="s" r="A5" s="3">
        <v>110</v>
      </c>
    </row>
    <row r="6" spans="1:3">
      <c t="s" r="A6" s="4">
        <v>111</v>
      </c>
      <c t="n" r="B6" s="5">
        <v>0</v>
      </c>
      <c t="n" r="C6" s="5">
        <v>4</v>
      </c>
    </row>
    <row r="7" spans="1:3">
      <c t="s" r="A7" s="4">
        <v>112</v>
      </c>
      <c t="n" r="B7" s="5">
        <v>20</v>
      </c>
      <c t="n" r="C7" s="5">
        <v>0</v>
      </c>
    </row>
    <row r="8" spans="1:3">
      <c t="s" r="A8" s="3">
        <v>113</v>
      </c>
    </row>
    <row r="9" spans="1:3">
      <c t="s" r="A9" s="4">
        <v>114</v>
      </c>
      <c t="n" r="B9" s="5">
        <v>0</v>
      </c>
      <c t="n" r="C9" s="5">
        <v>1</v>
      </c>
    </row>
    <row r="10" spans="1:3">
      <c t="s" r="A10" s="4">
        <v>35</v>
      </c>
      <c t="n" r="B10" s="5">
        <v>0</v>
      </c>
      <c t="n" r="C10" s="5">
        <v>7</v>
      </c>
    </row>
    <row r="11" spans="1:3">
      <c t="s" r="A11" s="4">
        <v>115</v>
      </c>
      <c t="n" r="B11" s="5">
        <v>-3</v>
      </c>
      <c t="n" r="C11" s="5">
        <v>-3</v>
      </c>
    </row>
    <row r="12" spans="1:3">
      <c t="s" r="A12" s="4">
        <v>43</v>
      </c>
      <c t="n" r="B12" s="5">
        <v>220</v>
      </c>
      <c t="n" r="C12" s="5">
        <v>155</v>
      </c>
    </row>
    <row r="13" spans="1:3">
      <c t="s" r="A13" s="4">
        <v>116</v>
      </c>
      <c t="n" r="B13" s="5">
        <v>-181</v>
      </c>
      <c t="n" r="C13" s="5">
        <v>-279</v>
      </c>
    </row>
    <row r="14" spans="1:3">
      <c t="s" r="A14" s="3">
        <v>117</v>
      </c>
    </row>
    <row r="15" spans="1:3">
      <c t="s" r="A15" s="4">
        <v>118</v>
      </c>
      <c t="n" r="B15" s="5">
        <v>0</v>
      </c>
      <c t="n" r="C15" s="5">
        <v>4</v>
      </c>
    </row>
    <row r="16" spans="1:3">
      <c t="s" r="A16" s="4">
        <v>119</v>
      </c>
      <c t="n" r="B16" s="5">
        <v>0</v>
      </c>
      <c t="n" r="C16" s="5">
        <v>4</v>
      </c>
    </row>
    <row r="17" spans="1:3">
      <c t="s" r="A17" s="3">
        <v>120</v>
      </c>
    </row>
    <row r="18" spans="1:3">
      <c t="s" r="A18" s="4">
        <v>121</v>
      </c>
      <c t="n" r="B18" s="5">
        <v>200</v>
      </c>
      <c t="n" r="C18" s="5">
        <v>0</v>
      </c>
    </row>
    <row r="19" spans="1:3">
      <c t="s" r="A19" s="4">
        <v>122</v>
      </c>
      <c t="n" r="B19" s="5">
        <v>200</v>
      </c>
      <c t="n" r="C19" s="5">
        <v>0</v>
      </c>
    </row>
    <row r="20" spans="1:3">
      <c t="s" r="A20" s="4">
        <v>123</v>
      </c>
      <c t="n" r="B20" s="5">
        <v>19</v>
      </c>
      <c t="n" r="C20" s="5">
        <v>-275</v>
      </c>
    </row>
    <row r="21" spans="1:3">
      <c t="s" r="A21" s="4">
        <v>124</v>
      </c>
      <c t="n" r="B21" s="5">
        <v>21</v>
      </c>
      <c t="n" r="C21" s="5">
        <v>296</v>
      </c>
    </row>
    <row r="22" spans="1:3">
      <c t="s" r="A22" s="4">
        <v>125</v>
      </c>
      <c t="n" r="B22" s="7">
        <v>40</v>
      </c>
      <c t="n" r="C22" s="7">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COMPREHENSIVE STAT</vt:lpstr>
      <vt:lpstr>CONSOLIDATED COMPREHENSIVE STA5</vt:lpstr>
      <vt:lpstr>CONSOLIDATED STATEMENTS OF CHAN</vt:lpstr>
      <vt:lpstr>CONSOLIDATED STATEMENTS OF CASH</vt:lpstr>
      <vt:lpstr>ORGANIZATION AND BUSINESS</vt:lpstr>
      <vt:lpstr>SUMMARY OF SIGNIFICANT ACCOUNTI</vt:lpstr>
      <vt:lpstr>INVENTORIES</vt:lpstr>
      <vt:lpstr>STOCK-BASED COMPENSATION</vt:lpstr>
      <vt:lpstr>ROYALTIES</vt:lpstr>
      <vt:lpstr>NOTES PAYABLE</vt:lpstr>
      <vt:lpstr>SHAREHOLDERS' EQUITY</vt:lpstr>
      <vt:lpstr>BASIC AND DILUTED LOSS PER SHAR</vt:lpstr>
      <vt:lpstr>RELATED PARTY TRANSACTIONS</vt:lpstr>
      <vt:lpstr>COMMITMENTS</vt:lpstr>
      <vt:lpstr>LONG-LIVED ASSETS</vt:lpstr>
      <vt:lpstr>INCOME TAXES</vt:lpstr>
      <vt:lpstr>EMPLOYEE BENEFIT PLANS</vt:lpstr>
      <vt:lpstr>CONCENTRATIONS OF RISK</vt:lpstr>
      <vt:lpstr>SUBSEQUENT EVENTS</vt:lpstr>
      <vt:lpstr>SUMMARY OF SIGNIFICANT ACCOUN23</vt:lpstr>
      <vt:lpstr>INVENTORIES (Tables)</vt:lpstr>
      <vt:lpstr>STOCK-BASED COMPENSATION (Table</vt:lpstr>
      <vt:lpstr>NOTES PAYABLE (Tables)</vt:lpstr>
      <vt:lpstr>BASIC AND DILUTED LOSS PER SH27</vt:lpstr>
      <vt:lpstr>COMMITMENTS (Tables)</vt:lpstr>
      <vt:lpstr>LONG-LIVED ASSETS (Tables)</vt:lpstr>
      <vt:lpstr>INCOME TAXES (Tables)</vt:lpstr>
      <vt:lpstr>ORGANIZATION AND BUSINESS (Deta</vt:lpstr>
      <vt:lpstr>SUMMARY OF SIGNIFICANT ACCOUN32</vt:lpstr>
      <vt:lpstr>INVENTORIES (Details)</vt:lpstr>
      <vt:lpstr>INVENTORIES (Details Textual)</vt:lpstr>
      <vt:lpstr>STOCK-BASED COMPENSATION (Detai</vt:lpstr>
      <vt:lpstr>STOCK-BASED COMPENSATION (Det36</vt:lpstr>
      <vt:lpstr>ROYALTIES (Details Textual)</vt:lpstr>
      <vt:lpstr>NOTES PAYABLE (Details)</vt:lpstr>
      <vt:lpstr>NOTES PAYABLE (Details Textual)</vt:lpstr>
      <vt:lpstr>SHAREHOLDERS' EQUITY (Details T</vt:lpstr>
      <vt:lpstr>BASIC AND DILUTED LOSS PER SH41</vt:lpstr>
      <vt:lpstr>RELATED PARTY TRANSACTIONS (Det</vt:lpstr>
      <vt:lpstr>COMMITMENTS (Details)</vt:lpstr>
      <vt:lpstr>COMMITMENTS (Details Textual)</vt:lpstr>
      <vt:lpstr>LONG-LIVED ASSETS (Details)</vt:lpstr>
      <vt:lpstr>LONG-LIVED ASSETS (Details Text</vt:lpstr>
      <vt:lpstr>INCOME TAXES (Details)</vt:lpstr>
      <vt:lpstr>INCOME TAXES (Details 1)</vt:lpstr>
      <vt:lpstr>INCOME TAXES (Details Textual)</vt:lpstr>
      <vt:lpstr>EMPLOYEE BENEFIT PLANS (Details</vt:lpstr>
      <vt:lpstr>CONCENTRATIONS OF RISK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7:27:25Z</dcterms:created>
  <dcterms:modified xmlns:dcterms="http://purl.org/dc/terms/" xmlns:xsi="http://www.w3.org/2001/XMLSchema-instance" xsi:type="dcterms:W3CDTF">2015-10-23T17:27:25Z</dcterms:modified>
  <dc:title xmlns:dc="http://purl.org/dc/elements/1.1/">Untitled</dc:title>
  <dc:description xmlns:dc="http://purl.org/dc/elements/1.1/"/>
  <dc:subject xmlns:dc="http://purl.org/dc/elements/1.1/"/>
  <cp:keywords/>
  <cp:category/>
</cp:coreProperties>
</file>